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isks" sheetId="9" state="visible" r:id="rId9"/>
    <sheet xmlns:r="http://schemas.openxmlformats.org/officeDocument/2006/relationships" name="Acquisition of 39PU" sheetId="10" state="visible" r:id="rId10"/>
    <sheet xmlns:r="http://schemas.openxmlformats.org/officeDocument/2006/relationships" name="Short-Term Investments" sheetId="11" state="visible" r:id="rId11"/>
    <sheet xmlns:r="http://schemas.openxmlformats.org/officeDocument/2006/relationships" name="Inventories" sheetId="12" state="visible" r:id="rId12"/>
    <sheet xmlns:r="http://schemas.openxmlformats.org/officeDocument/2006/relationships" name="Loans Due from Third Parties" sheetId="13" state="visible" r:id="rId13"/>
    <sheet xmlns:r="http://schemas.openxmlformats.org/officeDocument/2006/relationships" name="Investment in Equity Investees" sheetId="14" state="visible" r:id="rId14"/>
    <sheet xmlns:r="http://schemas.openxmlformats.org/officeDocument/2006/relationships" name="Property and Equipment, Net" sheetId="15" state="visible" r:id="rId15"/>
    <sheet xmlns:r="http://schemas.openxmlformats.org/officeDocument/2006/relationships" name="Equity"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Related Party Transactions and "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Organization and Principal Ac_2" sheetId="24" state="visible" r:id="rId24"/>
    <sheet xmlns:r="http://schemas.openxmlformats.org/officeDocument/2006/relationships" name="Summary of Significant Accoun_3" sheetId="25" state="visible" r:id="rId25"/>
    <sheet xmlns:r="http://schemas.openxmlformats.org/officeDocument/2006/relationships" name="Acquisition of 39PU (Tables)" sheetId="26" state="visible" r:id="rId26"/>
    <sheet xmlns:r="http://schemas.openxmlformats.org/officeDocument/2006/relationships" name="Inventories (Tables)" sheetId="27" state="visible" r:id="rId27"/>
    <sheet xmlns:r="http://schemas.openxmlformats.org/officeDocument/2006/relationships" name="Loans Due from Third Parties (T" sheetId="28" state="visible" r:id="rId28"/>
    <sheet xmlns:r="http://schemas.openxmlformats.org/officeDocument/2006/relationships" name="Investment in Equity Investees " sheetId="29" state="visible" r:id="rId29"/>
    <sheet xmlns:r="http://schemas.openxmlformats.org/officeDocument/2006/relationships" name="Property and Equipment, Net (Ta" sheetId="30" state="visible" r:id="rId30"/>
    <sheet xmlns:r="http://schemas.openxmlformats.org/officeDocument/2006/relationships" name="Equity (Tables)" sheetId="31" state="visible" r:id="rId31"/>
    <sheet xmlns:r="http://schemas.openxmlformats.org/officeDocument/2006/relationships" name="Loss Per Share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Organization and Principal Ac_3" sheetId="35" state="visible" r:id="rId35"/>
    <sheet xmlns:r="http://schemas.openxmlformats.org/officeDocument/2006/relationships" name="Organization and Principal Ac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isks (Details)" sheetId="40" state="visible" r:id="rId40"/>
    <sheet xmlns:r="http://schemas.openxmlformats.org/officeDocument/2006/relationships" name="Disposal of Elite (Details)" sheetId="41" state="visible" r:id="rId41"/>
    <sheet xmlns:r="http://schemas.openxmlformats.org/officeDocument/2006/relationships" name="Acquisition of 39PU (Details)" sheetId="42" state="visible" r:id="rId42"/>
    <sheet xmlns:r="http://schemas.openxmlformats.org/officeDocument/2006/relationships" name="Acquisition of 39PU (Details Te" sheetId="43" state="visible" r:id="rId43"/>
    <sheet xmlns:r="http://schemas.openxmlformats.org/officeDocument/2006/relationships" name="Inventories (Details)" sheetId="44" state="visible" r:id="rId44"/>
    <sheet xmlns:r="http://schemas.openxmlformats.org/officeDocument/2006/relationships" name="Loans Due from Third Parties (D" sheetId="45" state="visible" r:id="rId45"/>
    <sheet xmlns:r="http://schemas.openxmlformats.org/officeDocument/2006/relationships" name="Loans Due from Third Parties _2" sheetId="46" state="visible" r:id="rId46"/>
    <sheet xmlns:r="http://schemas.openxmlformats.org/officeDocument/2006/relationships" name="Investment in Equity Investee_2" sheetId="47" state="visible" r:id="rId47"/>
    <sheet xmlns:r="http://schemas.openxmlformats.org/officeDocument/2006/relationships" name="Investment in Equity Investee_3"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Equity (Details)" sheetId="51" state="visible" r:id="rId51"/>
    <sheet xmlns:r="http://schemas.openxmlformats.org/officeDocument/2006/relationships" name="Equity (Details Textual)" sheetId="52" state="visible" r:id="rId52"/>
    <sheet xmlns:r="http://schemas.openxmlformats.org/officeDocument/2006/relationships" name="Loss Per Share (Details)" sheetId="53" state="visible" r:id="rId53"/>
    <sheet xmlns:r="http://schemas.openxmlformats.org/officeDocument/2006/relationships" name="Income Taxes (Details)" sheetId="54" state="visible" r:id="rId54"/>
    <sheet xmlns:r="http://schemas.openxmlformats.org/officeDocument/2006/relationships" name="Related Party Transactions an_2"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Segment Reporting (Details)" sheetId="60" state="visible" r:id="rId60"/>
    <sheet xmlns:r="http://schemas.openxmlformats.org/officeDocument/2006/relationships" name="Segment Reporting (Details Text"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6 Months Ended</t>
        </is>
      </c>
    </row>
    <row r="2">
      <c r="B2" s="2" t="inlineStr">
        <is>
          <t>Dec. 31, 2020</t>
        </is>
      </c>
    </row>
    <row r="3">
      <c r="A3" s="3" t="inlineStr">
        <is>
          <t>Document and Entity Information [Abstract]</t>
        </is>
      </c>
    </row>
    <row r="4">
      <c r="A4" s="4" t="inlineStr">
        <is>
          <t>Entity Registrant Name</t>
        </is>
      </c>
      <c r="B4" s="4" t="inlineStr">
        <is>
          <t>Urban Tea, Inc.</t>
        </is>
      </c>
    </row>
    <row r="5">
      <c r="A5" s="4" t="inlineStr">
        <is>
          <t>Entity Central Index Key</t>
        </is>
      </c>
      <c r="B5" s="4" t="inlineStr">
        <is>
          <t>0001543268</t>
        </is>
      </c>
    </row>
    <row r="6">
      <c r="A6" s="4" t="inlineStr">
        <is>
          <t>Amendment Flag</t>
        </is>
      </c>
      <c r="B6" s="4" t="inlineStr">
        <is>
          <t>true</t>
        </is>
      </c>
    </row>
    <row r="7">
      <c r="A7" s="4" t="inlineStr">
        <is>
          <t>Amendment Description</t>
        </is>
      </c>
      <c r="B7" s="4" t="inlineStr">
        <is>
          <t>This amendment No. 2 to the Current Report on Form 6-K/A ("Form 6-K/A") is being filed to amend the Current Report on Form 6-K initially filed by Urban Tea, Inc. (the "Company") with the Securities and Exchange Commission on April 27, 2021 (the "Original Form 6-K"), as amended on April 28, 2021 ("6-K Amendment No. 1"). The Company is filing this Form 6-K/A solely to revise certain numbers in its financial statements to retroactively restate the effect of the Company's reverse share split which became effective on August 27, 2020, and to update the Company's total authorized shares. The Company hereby incorporates such financial statements into the Company's registration statements referenced below. Except as set forth in the foregoing, the Original Form 6-K and the 6-K Amendment No. 1 are unchanged. This Form 6-K/A is hereby incorporated by reference into the registration statements of the Company on Form S-8 (Registration Numbers 333-227299) and on Form F-3s, as amended (Registration Numbers 333-248615, 333-233479 and 333-227211), to the extent not superseded by documents or reports subsequently filed or furnished by the Company under the Securities Act of 1933, as amended, or the Securities Exchange Act of 1934, as amended.</t>
        </is>
      </c>
    </row>
    <row r="8">
      <c r="A8" s="4" t="inlineStr">
        <is>
          <t>Current Fiscal Year End Date</t>
        </is>
      </c>
      <c r="B8" s="4" t="inlineStr">
        <is>
          <t>--06-30</t>
        </is>
      </c>
    </row>
    <row r="9">
      <c r="A9" s="4" t="inlineStr">
        <is>
          <t>Document Type</t>
        </is>
      </c>
      <c r="B9" s="4" t="inlineStr">
        <is>
          <t>6-K/A</t>
        </is>
      </c>
    </row>
    <row r="10">
      <c r="A10" s="4" t="inlineStr">
        <is>
          <t>Document Fiscal Year Focus</t>
        </is>
      </c>
      <c r="B10" s="4" t="inlineStr">
        <is>
          <t>2020</t>
        </is>
      </c>
    </row>
    <row r="11">
      <c r="A11" s="4" t="inlineStr">
        <is>
          <t>Document Period End Date</t>
        </is>
      </c>
      <c r="B11" s="4" t="inlineStr">
        <is>
          <t>Dec. 31,
		2020</t>
        </is>
      </c>
    </row>
    <row r="12">
      <c r="A12" s="4" t="inlineStr">
        <is>
          <t>Document Fiscal Period Focus</t>
        </is>
      </c>
      <c r="B12" s="4" t="inlineStr">
        <is>
          <t>Q2</t>
        </is>
      </c>
    </row>
    <row r="13">
      <c r="A13" s="4" t="inlineStr">
        <is>
          <t>Entity File Number</t>
        </is>
      </c>
      <c r="B13" s="4" t="inlineStr">
        <is>
          <t>001-357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 of 39PU</t>
        </is>
      </c>
      <c r="B1" s="2" t="inlineStr">
        <is>
          <t>6 Months Ended</t>
        </is>
      </c>
    </row>
    <row r="2">
      <c r="B2" s="2" t="inlineStr">
        <is>
          <t>Dec. 31, 2020</t>
        </is>
      </c>
    </row>
    <row r="3">
      <c r="A3" s="3" t="inlineStr">
        <is>
          <t>Asset Acquisition [Abstract]</t>
        </is>
      </c>
    </row>
    <row r="4">
      <c r="A4" s="4" t="inlineStr">
        <is>
          <t>ACQUISITION OF 39PU</t>
        </is>
      </c>
      <c r="B4" s="4" t="inlineStr">
        <is>
          <t xml:space="preserve">4. ACQUISITION OF 39PU On October 2, 2019, the Company completed the
acquisition of 51% equity interest in 39Pu, which is engaged in the distribution of dark tea
and In
addition, a contingent cash consideration of $0.6 million and a share consideration of $1.2 million will be delivered to the three shareholders
according to the earn-out payment based on the financial performance of 39Pu in its next fiscal years. On October 17 and 28, 2019, the
Company paid the share consideration of 10,000,000 Ordinary Shares and the cash consideration of $2.4 million, respectively. Upon the
close of the acquisition and as of June 30, 2020, the Company did not pay the contingent consideration due to 39Pu's financial performance
for the three months ended December 31, 2019 not reaching the earn-out payment condition. The acquisition had been accounted for as a business
combination and the results of operations of 39Pu have been included in the Company's consolidated financial statements from the
acquisition date. The Company made estimates and judgments in determining the fair value of acquired assets and liabilities, based on
an independent preliminary valuation report and management's experiences with similar assets and liabilities. The following table
summarizes the estimated fair values for major classes of assets acquired and liabilities assumed at the date of acquisition, using the
exchange rate of 7.1489 on that day.
Fair value
Net tangible assets $ 3,509,468
Goodwill 7,863,081
Foreign exchange adjustments 102,867
Less: Noncontrolling interests (5,675,416 )
Total purchase consideration $ 5,8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Dec. 31, 2020</t>
        </is>
      </c>
    </row>
    <row r="3">
      <c r="A3" s="3" t="inlineStr">
        <is>
          <t>Short-term Investments [Abstract]</t>
        </is>
      </c>
    </row>
    <row r="4">
      <c r="A4" s="4" t="inlineStr">
        <is>
          <t>SHORT-TERM INVESTMENTS</t>
        </is>
      </c>
      <c r="B4" s="4" t="inlineStr">
        <is>
          <t>5. SHORT-TERM INVESTMENTS As of December 31, 2020 and June 30, 2020, the
balance of short-term investments was comprised of investments of various financial products from Chinese banks and financial institutions,
with variable return rate and with maturities between three months and one year. The Company classified these financial assets as held-to-maturity
financial assets and recorded the assets at amortized cost, which approximates fair value. As of December 31, 2020 and June 30, 2020,
the Company did not provide OTTI on short-term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0</t>
        </is>
      </c>
    </row>
    <row r="3">
      <c r="A3" s="3" t="inlineStr">
        <is>
          <t>Inventory Disclosure [Abstract]</t>
        </is>
      </c>
    </row>
    <row r="4">
      <c r="A4" s="4" t="inlineStr">
        <is>
          <t>INVENTORIES</t>
        </is>
      </c>
      <c r="B4" s="4" t="inlineStr">
        <is>
          <t xml:space="preserve">6. INVENTORIES Inventories consisted of the following:
December 31, June 30,
(unaudited)
Merchant products $ 1,000,837 $ 968,642
Raw materials 40,796 18,542
Packaging and other supplies 391,000 376,394
Other products 43,291 40,004
1,475,924 1,403,582
Less: inventory write-down - -
Total inventories $ 1,475,924 $ 1,403,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Due from Third Parties</t>
        </is>
      </c>
      <c r="B1" s="2" t="inlineStr">
        <is>
          <t>6 Months Ended</t>
        </is>
      </c>
    </row>
    <row r="2">
      <c r="B2" s="2" t="inlineStr">
        <is>
          <t>Dec. 31, 2020</t>
        </is>
      </c>
    </row>
    <row r="3">
      <c r="A3" s="3" t="inlineStr">
        <is>
          <t>Loans Due from Third Parties [Abstract]</t>
        </is>
      </c>
    </row>
    <row r="4">
      <c r="A4" s="4" t="inlineStr">
        <is>
          <t>LOANS DUE FROM THIRD PARTIES</t>
        </is>
      </c>
      <c r="B4" s="4" t="inlineStr">
        <is>
          <t>7. LOANS DUE FROM THIRD PARTIES Loans due from third parties consisted of the
following:
December 31, June 30,
(unaudited)
Sichuan Senmiao Ronglian Technology Co, Ltd. $ 1,560,258 $ 2,222,191
Shenzhen Qianhai Leshi Health Management Co., Ltd. 1,225,378 -
Total loans due from third parties $ 2,785,636 $ 2,222,191
(a) The Company purchased short-term investments of $1,148,930 in April 2019, and acquired short-term investments
of $1,177,653 from the acquisition of 39Pu, both of which were investments in Senmiao Ronglian which was a variable interest entity of
Senmiao Technology Ltd, a US listed company which used to operate a peer-to-peer marketplace before October 2019. In October 2019, Senmiao
Ronglian disposed of the peer-to-peer marketplace, and the Company's short-term investments became a loan due from Sichuan Ronglian
as of December 31, 2019. According to the loan agreement between
the Company and Sichuan Ronglian, the loans will be paid in 12 months before December 9, 2020, with a per annum interest rate of 7%. During
the six months ended December 31, 2020 and 2019, Senmiao Ronglian repaid an aggregation of $814,003 and $nil to the Company with remaining
balance to be repaid before December 31, 2021. The Company asssessed the payment ability
of Senmiao Ronglian and did not provide allowance against the balance.
(b) In December 2020, the Company entered into a loan agreement with Shenzhen Qianhai to provide a loan of
$1,225,378 to the third party. The loan matured in June 2021 with an interest rate of 1.495% per annum. The loan was made for the purpose
of making use of idle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t>
        </is>
      </c>
      <c r="B1" s="2" t="inlineStr">
        <is>
          <t>6 Months Ended</t>
        </is>
      </c>
    </row>
    <row r="2">
      <c r="B2" s="2" t="inlineStr">
        <is>
          <t>Dec. 31, 2020</t>
        </is>
      </c>
    </row>
    <row r="3">
      <c r="A3" s="3" t="inlineStr">
        <is>
          <t>Equity Method Investments and Joint Ventures [Abstract]</t>
        </is>
      </c>
    </row>
    <row r="4">
      <c r="A4" s="4" t="inlineStr">
        <is>
          <t>INVESTMENT IN EQUITY INVESTEES</t>
        </is>
      </c>
      <c r="B4" s="4" t="inlineStr">
        <is>
          <t xml:space="preserve">8. INVESTMENT IN EQUITY INVESTEES As of December 31, 2020 and June 30, 2020, the
Company’s investment in equity investees were as following:
December 31, June 30,
(unaudited)
Urban Tea Management Inc. (“Meno”) $ 310,000 $ 210,000
Guokui Management Inc. (“Guokui”) 100,000 -
Chuangyeying Brand Management Co., Ltd. (“CYY”) 390,589 -
Store Master Food Trading Co., Ltd. (“Store Master”) 706,818 -
Less: Share of results of equity investees (218,330 ) (22,245 )
$ 1,280,077 $ 187,755 As of December 31, 2020, the Company made investments
aggregating $310,000 in Meno, in which the Company and an unrelated third party invested capital of 70% and 30%, respectively, and was
entitled to 51% and 49% profit earned from Meno, respectively. Meno did not commence operations until August 1, 2020. The investment was
for the purpose of expansion its tea shop chain to overseas market. On September 23, 2020, the Company entered into
a share purchase agreement, pursuant to which the Company agreed to pay $400,000 in cash to acquire 80% of the equity interest
in Guokui, in which the Company and other unrelated third party investor were entitled to 51% and 49% profit earned from Guokui, respectively.
As of December 31, 2020, the Company made investments aggregating $100,000. The investment was for the purpose of expansion its tea shop
chain to overseas market. In October 2020, the Company, through its WFOE,
acquired 51% equity interest in each of CYY and Store Master in cash consideration of $376,462 and $681,252, respectively. In addition,
the existing shareholders of CYY and Store Master will be rewarded additional incentives if certain performance targets were met. The
Company did not accrue contingent consideration for the acquisition as the Company did not expect such perform targets would be met. Pursuant to the articles of association of these
equity investees, the operating and financing activities shall be unanimously approved by the Company and other shareholders, thus the
Company does not control the equity investee but exercised significant influence over the equity investee. In accordance with ASC 323
“Investments — Equity Method and Joint Ventures,”, the Company accounted for the investments using equity
method. For the six months ended December 31, 2020 and
2019, the equity investees incurred net loss aggregating $218,330 and $nil,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0</t>
        </is>
      </c>
    </row>
    <row r="3">
      <c r="A3" s="3" t="inlineStr">
        <is>
          <t>Property, Plant and Equipment [Abstract]</t>
        </is>
      </c>
    </row>
    <row r="4">
      <c r="A4" s="4" t="inlineStr">
        <is>
          <t>PROPERTY AND EQUIPMENT, NET</t>
        </is>
      </c>
      <c r="B4" s="4" t="inlineStr">
        <is>
          <t>9. PROPERTY AND EQUIPMENT, NET The property and equipment consisted of the following:
December 31, June 30,
(unaudited)
Building $ 855,570 $ 790,605
Office equipment 652,169 618,323
Electronic equipment 55,760 51,526
Vehicles 27,271 25,200
Leasehold improvements 621,105 573,937
Less: accumulated depreciation (884,217 ) (744,265 )
$ 1,327,658 $ 1,315,326 For the six months ended December 31, 2020 ad
2019, the depreciation expenses were $78,671 and $68,941, respectively. For the six months ended December 31, 2020, the
Company disposed of office equipment with original cost of $18,644 and accumulated depreciation of $2,830. The Company incurred a net
loss of $15,242 from the disposal of office equipment. For the six months ended December 31, 2019, the
Company disposed of office equipment with original cost of $3,047 and accumulated depreciation of $1,282. The Company incurred a net loss
of $1,025 from the disposal of office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0</t>
        </is>
      </c>
    </row>
    <row r="3">
      <c r="A3" s="3" t="inlineStr">
        <is>
          <t>Equity [Abstract]</t>
        </is>
      </c>
    </row>
    <row r="4">
      <c r="A4" s="4" t="inlineStr">
        <is>
          <t>EQUITY</t>
        </is>
      </c>
      <c r="B4" s="4" t="inlineStr">
        <is>
          <t>10. EQUITY Ordinary Shares The Company is authorized to issue up to an unlimited
number of Ordinary Shares. As of June 30, 2020, the Company had 4,518,864
shares issued and outstanding. On July
30, 2020, and certain institutional investors entered into a securities purchase
agreement, pursuant to which the Company agreed to sell to such investors an aggregate of 18,750,000 ordinary shares, no par value, at
a price of $0.32 per share, for gross proceeds of approximately $6.0 million and net proceeds of approximately $5.5 million. The offering
closed on August 3, 2020. On August
14, 2020, and certain institutional investors entered into a securities purchase
agreement, pursuant to which the Company agreed to sell to such investors an aggregate of 15,000,000 ordinary shares, no par value, at
a price of $0.4 per share, for gross proceeds of approximately $6.0 million and net proceeds of approximately $5.5 million. The offering
closed on August 18, 2020. On July
30, 2020, the Company issued 553,350 ordinary shares to one independent director On August 25, 2020, the Company's board
approved a 1 for 10 reverse split of its ordinary shares (the "Reverse Split"), which became effective on August 27,
2020. As of December 31, 2020, the Company had 7,949,199
shares issued and outstanding. Warrants A summary of warrants activity for the six months
ended December 31, 2020 and 2019 was as follows:
Number of Weighted Expiration
Balance of warrants outstanding as of July 1, 2019 2,396,747 4.68 years *
Balance of warrants outstanding as of December 31, 2019 2,396,747 4.18 years *
Balance of warrants outstanding as of July 1, 2020 2,396,747 3.67 years *
Decrease for reverse stock split (2,157,073 )
Balance of warrants outstanding as of December 31, 2020 239,674 3.17 years *
* Among
the 239,674 shares of warrants, 35,972 shares will expire on November 20, 2022, 203,702 shares will be expire on May 23, 2024. Private placement warrants On November 21, 2017, the company issued 359,727
warrants to the shareholder in connection with a private placement offering of 1,798,635 Ordinary Shares. The warrant has an exercise
price of $1.31 per share and is exercisable for five years from the date of issuance. On August 25, 2020, the Company's board
approved a 1 for 10 reverse split of its ordinary shares (the "Reverse Split"), which became effective on August 27,
2020. The warrant is also subject to reverse stock split. As at December 31, 2020 and June 30, 2020, there
were 35,972 warrants outstanding. The fair value of the warrants is $27,699 and $142,092,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Registered direct offering warrants and
placement agent warrants On May 24, 2019, the Company issued warrants to
investors in connection with a registered direct offering to purchase a total of 1,809,420 Ordinary Shares with a warrant term of five
(5) years. The number of warrants is subject to a reverse stock split. On the same date, the Company issued warrants to the Placement
Agent in connection with a registered direct offering to purchase a total of 22,760 Ordinary Shares with a warrant term of five (5) years.
Both warrants have an exercise price of $1.86 per share. The warrants
have customary anti-dilution protections including a "full ratchet" anti-dilution adjustment provision which are triggered
in the event the Company sells or grants any additional ordinary shares, options, warrants or other securities that are convertible into
ordinary shares at a price lower than $1.86 per share. As such, t warrants were classified
as a liability, which r As of December 31, 2020 and June 30, 2020, the
Company estimated fair value of the registered direct offering warrants at $246,081 and $895,663,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As of December 31, 2020 and June 30, 2020, the
Company estimated fair value of the Placement Agent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0</t>
        </is>
      </c>
    </row>
    <row r="3">
      <c r="A3" s="3" t="inlineStr">
        <is>
          <t>Earnings Per Share [Abstract]</t>
        </is>
      </c>
    </row>
    <row r="4">
      <c r="A4" s="4" t="inlineStr">
        <is>
          <t>LOSS PER SHARE</t>
        </is>
      </c>
      <c r="B4" s="4" t="inlineStr">
        <is>
          <t>11. LOSS PER SHARE The following table sets forth the computation
of basic and diluted loss per common share for the six months ended December 31, 2020 and 2019, respectively:
For the Six Months Ended
2020 2019
(unaudited) (unaudited)
Net loss attributable to Urban Tea's shareholders $ (681,041 ) $ (1,335,766 )
Weighted Average Shares Outstanding-Basic and Diluted $ 7,237,052 $ 3,128,901
Loss per share- basic and diluted $ (0.9 ) $ (0.4 ) Basic income per share is computed by dividing
the net loss by the weighted average number of common shares outstanding during the period. Diluted income per share is the same as basic
loss per share due to the lack of dilutive items in the Company for the six months ended December 31, 2020 and 2019. The number of warrants
is excluded from the computation as the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12. INCOME TAXES British Virgin Islands Under the current tax laws of BVI, the Company’s
subsidiary incorporated in the BVI is not subject to tax on income or capital gains. The United States of America Delta Technology Holdings USA Inc is incorporated
in the State of Delaware in the U.S., and is subject to U.S. federal corporate income taxes.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the Company reevaluated its deferred tax
assets on net operating loss carryforward in the U.S and concluded there was no effect on the Company’s income tax expenses as the
Company has no deferred tax assets generated since inception. As of December 31, 2020 and June 30, 2020, the
Company’s federal net operating loss carryforward for U.S. income taxes was $1,519,567 and $1,245,761, respectively. The federal
net operating loss carryforward is available to reduce future years’ taxable income through year 2037 and net operating losses generated
before 2018 will not expire. Management believes that the realization of the benefit from this loss appears uncertain due to the Company’s
operating history. Utilization of the Company’s U.S. net operating
loss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Hong Kong NTH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NTH HK is exempted
from income tax on its foreign-derived income and there are no withholding taxed in Hong Kong on remittance of dividends. PRC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six months ended December 31, 2020 and 2019, the Company had no unrecognized
tax benefits. Due to uncertainties surrounding future utilization, the Company estimates there will not be sufficient future income to
realize the deferred tax assets. As of December 31, 2020 and June 30, 2020, the Company had net operating loss carryforwards of $2,926,042
and $2,266,653, respectively, and maintains a full valuation allowance on its net deferred tax assets. The Company incurred current income tax expenses
of $259,031 arising from taxable profit generated by 39Pu. The Company did not have any current and deferred tax expenses for the six
months ended December 31,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20 and June 30,
2020, and the Company does not believe that its unrecognized tax benefits will change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Dec. 31, 2020</t>
        </is>
      </c>
    </row>
    <row r="3">
      <c r="A3" s="3" t="inlineStr">
        <is>
          <t>Related Party Transactions [Abstract]</t>
        </is>
      </c>
    </row>
    <row r="4">
      <c r="A4" s="4" t="inlineStr">
        <is>
          <t>RELATED PARTY TRANSACTIONS AND BALANCES</t>
        </is>
      </c>
      <c r="B4" s="4" t="inlineStr">
        <is>
          <t>13. RELATED PARTY TRANSACTIONS AND BALANCES As of December 31, 2020 and June 30, 2020, the
Company had a balance of $3,411 and $1,127 due from a related party which was indirectly controlled Mr. Guo'an Hu, one of the shareholders
of 39Pu, generated from sales of dark tea products prior to acquisition of 39Pu by the Company. During the six months ended December 31, 2020,
the Company sold dark tea products of $25,932 to one related party. During the six months ended December 31, 2019, the Company did not
incur significant 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Unaudited Condensed Consolidated Balance Sheets - USD ($)</t>
        </is>
      </c>
      <c r="C1" s="2" t="inlineStr">
        <is>
          <t>Dec. 31, 2020</t>
        </is>
      </c>
      <c r="D1" s="2" t="inlineStr">
        <is>
          <t>Jun. 30, 2020</t>
        </is>
      </c>
    </row>
    <row r="2">
      <c r="A2" s="3" t="inlineStr">
        <is>
          <t>ASSETS</t>
        </is>
      </c>
    </row>
    <row r="3">
      <c r="A3" s="4" t="inlineStr">
        <is>
          <t>Cash</t>
        </is>
      </c>
      <c r="C3" s="5" t="n">
        <v>13333034</v>
      </c>
      <c r="D3" s="5" t="n">
        <v>5311693</v>
      </c>
    </row>
    <row r="4">
      <c r="A4" s="4" t="inlineStr">
        <is>
          <t>Short-term investments</t>
        </is>
      </c>
      <c r="C4" s="6" t="n">
        <v>3335640</v>
      </c>
      <c r="D4" s="6" t="n">
        <v>2266069</v>
      </c>
    </row>
    <row r="5">
      <c r="A5" s="4" t="inlineStr">
        <is>
          <t>Trade receivables</t>
        </is>
      </c>
      <c r="C5" s="6" t="n">
        <v>470894</v>
      </c>
      <c r="D5" s="6" t="n">
        <v>183566</v>
      </c>
    </row>
    <row r="6">
      <c r="A6" s="4" t="inlineStr">
        <is>
          <t>Inventories</t>
        </is>
      </c>
      <c r="C6" s="6" t="n">
        <v>1475924</v>
      </c>
      <c r="D6" s="6" t="n">
        <v>1403582</v>
      </c>
    </row>
    <row r="7">
      <c r="A7" s="4" t="inlineStr">
        <is>
          <t>Prepayments</t>
        </is>
      </c>
      <c r="C7" s="6" t="n">
        <v>26874</v>
      </c>
      <c r="D7" s="4" t="inlineStr">
        <is>
          <t xml:space="preserve"> </t>
        </is>
      </c>
    </row>
    <row r="8">
      <c r="A8" s="4" t="inlineStr">
        <is>
          <t>Loans due from third parties</t>
        </is>
      </c>
      <c r="C8" s="6" t="n">
        <v>2785636</v>
      </c>
      <c r="D8" s="6" t="n">
        <v>2222191</v>
      </c>
    </row>
    <row r="9">
      <c r="A9" s="4" t="inlineStr">
        <is>
          <t>Due from a related party</t>
        </is>
      </c>
      <c r="C9" s="6" t="n">
        <v>3411</v>
      </c>
      <c r="D9" s="6" t="n">
        <v>1127</v>
      </c>
    </row>
    <row r="10">
      <c r="A10" s="4" t="inlineStr">
        <is>
          <t>Other current assets</t>
        </is>
      </c>
      <c r="C10" s="6" t="n">
        <v>106244</v>
      </c>
      <c r="D10" s="6" t="n">
        <v>108224</v>
      </c>
    </row>
    <row r="11">
      <c r="A11" s="4" t="inlineStr">
        <is>
          <t>Total current assets</t>
        </is>
      </c>
      <c r="C11" s="6" t="n">
        <v>21537657</v>
      </c>
      <c r="D11" s="6" t="n">
        <v>11496452</v>
      </c>
    </row>
    <row r="12">
      <c r="A12" s="4" t="inlineStr">
        <is>
          <t>Investment in equity investees</t>
        </is>
      </c>
      <c r="C12" s="6" t="n">
        <v>1289077</v>
      </c>
      <c r="D12" s="6" t="n">
        <v>187755</v>
      </c>
    </row>
    <row r="13">
      <c r="A13" s="4" t="inlineStr">
        <is>
          <t>Goodwill</t>
        </is>
      </c>
      <c r="C13" s="6" t="n">
        <v>8610173</v>
      </c>
      <c r="D13" s="6" t="n">
        <v>8073011</v>
      </c>
    </row>
    <row r="14">
      <c r="A14" s="4" t="inlineStr">
        <is>
          <t>Property and equipment, net</t>
        </is>
      </c>
      <c r="C14" s="6" t="n">
        <v>1327658</v>
      </c>
      <c r="D14" s="6" t="n">
        <v>1315326</v>
      </c>
    </row>
    <row r="15">
      <c r="A15" s="4" t="inlineStr">
        <is>
          <t>Deposits for plant, property and equipment</t>
        </is>
      </c>
      <c r="C15" s="6" t="n">
        <v>1013825</v>
      </c>
      <c r="D15" s="6" t="n">
        <v>849245</v>
      </c>
    </row>
    <row r="16">
      <c r="A16" s="4" t="inlineStr">
        <is>
          <t>Intangible assets</t>
        </is>
      </c>
      <c r="C16" s="6" t="n">
        <v>66522</v>
      </c>
      <c r="D16" s="6" t="n">
        <v>66442</v>
      </c>
    </row>
    <row r="17">
      <c r="A17" s="4" t="inlineStr">
        <is>
          <t>Right of use assets</t>
        </is>
      </c>
      <c r="C17" s="6" t="n">
        <v>363318</v>
      </c>
      <c r="D17" s="6" t="n">
        <v>553904</v>
      </c>
    </row>
    <row r="18">
      <c r="A18" s="4" t="inlineStr">
        <is>
          <t>Other noncurrent assets</t>
        </is>
      </c>
      <c r="C18" s="6" t="n">
        <v>67089</v>
      </c>
      <c r="D18" s="6" t="n">
        <v>92992</v>
      </c>
    </row>
    <row r="19">
      <c r="A19" s="4" t="inlineStr">
        <is>
          <t>Total Assets</t>
        </is>
      </c>
      <c r="C19" s="6" t="n">
        <v>34275319</v>
      </c>
      <c r="D19" s="6" t="n">
        <v>22635127</v>
      </c>
    </row>
    <row r="20">
      <c r="A20" s="3" t="inlineStr">
        <is>
          <t>LIABILITIES AND EQUITY</t>
        </is>
      </c>
    </row>
    <row r="21">
      <c r="A21" s="4" t="inlineStr">
        <is>
          <t>Trade payable</t>
        </is>
      </c>
      <c r="C21" s="6" t="n">
        <v>80740</v>
      </c>
      <c r="D21" s="6" t="n">
        <v>64300</v>
      </c>
    </row>
    <row r="22">
      <c r="A22" s="4" t="inlineStr">
        <is>
          <t>Unearned income</t>
        </is>
      </c>
      <c r="C22" s="6" t="n">
        <v>101240</v>
      </c>
      <c r="D22" s="6" t="n">
        <v>127279</v>
      </c>
    </row>
    <row r="23">
      <c r="A23" s="4" t="inlineStr">
        <is>
          <t>Other current liabilities</t>
        </is>
      </c>
      <c r="C23" s="6" t="n">
        <v>167379</v>
      </c>
      <c r="D23" s="6" t="n">
        <v>68579</v>
      </c>
    </row>
    <row r="24">
      <c r="A24" s="4" t="inlineStr">
        <is>
          <t>Income tax payable</t>
        </is>
      </c>
      <c r="C24" s="6" t="n">
        <v>268215</v>
      </c>
      <c r="D24" s="4" t="inlineStr">
        <is>
          <t xml:space="preserve"> </t>
        </is>
      </c>
    </row>
    <row r="25">
      <c r="A25" s="4" t="inlineStr">
        <is>
          <t>Lease liabilities, current</t>
        </is>
      </c>
      <c r="C25" s="6" t="n">
        <v>308276</v>
      </c>
      <c r="D25" s="6" t="n">
        <v>315259</v>
      </c>
    </row>
    <row r="26">
      <c r="A26" s="4" t="inlineStr">
        <is>
          <t>Warrants liabilities</t>
        </is>
      </c>
      <c r="C26" s="6" t="n">
        <v>304734</v>
      </c>
      <c r="D26" s="6" t="n">
        <v>1150416</v>
      </c>
    </row>
    <row r="27">
      <c r="A27" s="4" t="inlineStr">
        <is>
          <t>Total current liabilities</t>
        </is>
      </c>
      <c r="C27" s="6" t="n">
        <v>1230584</v>
      </c>
      <c r="D27" s="6" t="n">
        <v>1725833</v>
      </c>
    </row>
    <row r="28">
      <c r="A28" s="4" t="inlineStr">
        <is>
          <t>Lease liabilities, noncurrent</t>
        </is>
      </c>
      <c r="C28" s="6" t="n">
        <v>124673</v>
      </c>
      <c r="D28" s="6" t="n">
        <v>310098</v>
      </c>
    </row>
    <row r="29">
      <c r="A29" s="4" t="inlineStr">
        <is>
          <t>Total Liabilities</t>
        </is>
      </c>
      <c r="C29" s="6" t="n">
        <v>1355257</v>
      </c>
      <c r="D29" s="6" t="n">
        <v>2035931</v>
      </c>
    </row>
    <row r="30">
      <c r="A30" s="3" t="inlineStr">
        <is>
          <t>Shareholders' Equity</t>
        </is>
      </c>
    </row>
    <row r="31">
      <c r="A31" s="4" t="inlineStr">
        <is>
          <t>Ordinary shares, $0.0001 par value share, unlimited shares authorized 7,949,199 and 4,518,864 shares issued and outstanding at December 31, 2020 and June 30, 2020, respectively</t>
        </is>
      </c>
      <c r="B31" s="4" t="inlineStr">
        <is>
          <t>[1]</t>
        </is>
      </c>
      <c r="C31" s="6" t="n">
        <v>795</v>
      </c>
      <c r="D31" s="6" t="n">
        <v>452</v>
      </c>
    </row>
    <row r="32">
      <c r="A32" s="4" t="inlineStr">
        <is>
          <t>Preferred shares, par value $0.0001 per share, 5,000,000 shares authorized; none issued or outstanding</t>
        </is>
      </c>
      <c r="C32" s="4" t="inlineStr">
        <is>
          <t xml:space="preserve"> </t>
        </is>
      </c>
      <c r="D32" s="4" t="inlineStr">
        <is>
          <t xml:space="preserve"> </t>
        </is>
      </c>
    </row>
    <row r="33">
      <c r="A33" s="4" t="inlineStr">
        <is>
          <t>Additional paid-in capital</t>
        </is>
      </c>
      <c r="C33" s="6" t="n">
        <v>36844707</v>
      </c>
      <c r="D33" s="6" t="n">
        <v>25572545</v>
      </c>
    </row>
    <row r="34">
      <c r="A34" s="4" t="inlineStr">
        <is>
          <t>Statutory reserve</t>
        </is>
      </c>
      <c r="C34" s="6" t="n">
        <v>5848</v>
      </c>
      <c r="D34" s="4" t="inlineStr">
        <is>
          <t xml:space="preserve"> </t>
        </is>
      </c>
    </row>
    <row r="35">
      <c r="A35" s="4" t="inlineStr">
        <is>
          <t>Accumulated deficit</t>
        </is>
      </c>
      <c r="C35" s="6" t="n">
        <v>-10967630</v>
      </c>
      <c r="D35" s="6" t="n">
        <v>-10280741</v>
      </c>
    </row>
    <row r="36">
      <c r="A36" s="4" t="inlineStr">
        <is>
          <t>Accumulated other comprehensive income (loss)</t>
        </is>
      </c>
      <c r="C36" s="6" t="n">
        <v>998913</v>
      </c>
      <c r="D36" s="6" t="n">
        <v>-352649</v>
      </c>
    </row>
    <row r="37">
      <c r="A37" s="4" t="inlineStr">
        <is>
          <t>Total Urban Tea, Inc.'s Shareholders' Equity</t>
        </is>
      </c>
      <c r="C37" s="6" t="n">
        <v>26882633</v>
      </c>
      <c r="D37" s="6" t="n">
        <v>14939607</v>
      </c>
    </row>
    <row r="38">
      <c r="A38" s="4" t="inlineStr">
        <is>
          <t>Non-controlling interests</t>
        </is>
      </c>
      <c r="C38" s="6" t="n">
        <v>6037429</v>
      </c>
      <c r="D38" s="6" t="n">
        <v>5659589</v>
      </c>
    </row>
    <row r="39">
      <c r="A39" s="4" t="inlineStr">
        <is>
          <t>Total Liabilities and Equity</t>
        </is>
      </c>
      <c r="C39" s="5" t="n">
        <v>34275319</v>
      </c>
      <c r="D39" s="5" t="n">
        <v>22635127</v>
      </c>
    </row>
    <row r="40"/>
    <row r="41">
      <c r="A41" s="4" t="inlineStr">
        <is>
          <t>[1]</t>
        </is>
      </c>
      <c r="B41" s="4" t="inlineStr">
        <is>
          <t>Retrospectively restated for effect of reverse stock split.</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 xml:space="preserve">14. COMMITMENTS AND CONTINGENCIES
1) Lease Commitments As of December 31, 2020, the Company leases offices
space under certain non-cancelable operating leases, with terms ranging between one and ten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December 31, June 30,
(unaudited)
Rights of use lease assets $ 363,318 $ 553,904
Operating lease liabilities, current 308,276 315,259
Operating lease liabilities, noncurrent 124,673 310,098
Total operating lease liabilities $ 432,949 $ 625,357 The weighted average remaining lease terms and discount rates for all
of operating leases were as follows as of December 31, 2020 and June 30, 2020:
December 31, June 30,
(unaudited)
Remaining lease term and discount rate
Weighted average remaining lease term (years) 2.35 3.30
Weighted average discount rate 4.75 % 4.75 % During the six months ended December 31, 2020 and 2019, the Company
incurred total operating lease expenses of $100,892 and $202,970, respectively. The following is a schedule, by years, of maturities of lease liabilities
as of December 31, 2020:
For the six months ended June 30, 2021 $ 214,272
For the twelve months ended June 30, 2022 165,017
For the twelve months ended June 30, 2023 38,840
For the twelve months ended June 30, 2024 and thereafter 33,232
Total lease payments 451,361
Less: imputed interest (18,412 )
Present value of lease liabilities $ 432,9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0</t>
        </is>
      </c>
    </row>
    <row r="3">
      <c r="A3" s="3" t="inlineStr">
        <is>
          <t>Segment Reporting [Abstract]</t>
        </is>
      </c>
    </row>
    <row r="4">
      <c r="A4" s="4" t="inlineStr">
        <is>
          <t>Segment Reporting</t>
        </is>
      </c>
      <c r="B4" s="4" t="inlineStr">
        <is>
          <t>15. SEGMENT REPORTING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As of December 31, 2020 and June 30, 2020, the Company had two segments,
which is retail business by provision of high-quality tea beverages in its tea shop chain ("tea shop chain") conducted by
Hunan MYT and distribution of dark tea products conducted by 39Pu. The following tables present the summary of each
segment's revenue, loss from operations, loss before income taxes and net loss which is considered as a segment operating performance
measure, for the six months ended December 31, 2020 and 2019:
For the Six Months Ended December 31, 2020
Tea shop Distribution of Dark tea
chains products Unallocated Total
Revenues $ 169,656 $ 3,704,424 $ - $ 51,189
Income (Loss) from operations $ (460,535 ) $ 910,067 $ (1,108,830 ) $ (659,298 )
Net income (loss) $ (393,649 ) $ 771,102 $ (680,654 ) $ (303,201 )
For the Six Months Ended December 31, 2019
Tea shop Distribution of Dark tea
chains products Unallocated Total
Revenues $ 348,816 $ 69,403 $ - $ 418,219
Loss from operations $ (884,478 ) $ (85,628 ) $ (508,911 ) $ (1,479,017 )
Net loss $ (836,986 ) $ (10,194 ) $ (493,581 ) $ (1,340,761 )
Details of the Company's revenue by segment
are set out in Note 2(f). As of December 31, 2020, the Company's total
assets were $7,306,504 for its tea shop chains, $5,975,415 for its distribution of dark tea business, and $20,993,400 unallocated. As substantially all of the Company's long-lived
assets are located in the PRC and substantially all of the Company's revenue is derived from within the PRC, no geographical information
i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0</t>
        </is>
      </c>
    </row>
    <row r="3">
      <c r="A3" s="3" t="inlineStr">
        <is>
          <t>Subsequent Events [Abstract]</t>
        </is>
      </c>
    </row>
    <row r="4">
      <c r="A4" s="4" t="inlineStr">
        <is>
          <t>Subsequent Event</t>
        </is>
      </c>
      <c r="B4" s="4" t="inlineStr">
        <is>
          <t>16. SUBSEQUENT EVENT On March 26, 2021, the Company entered into certain
securities purchase agreement (the "SPA") with certain "non-U.S. Persons" (the "Purchasers") as defined
in Regulation S of the Securities Act of 1933, as amended (the "Securities Act") pursuant to which the Company agreed
to sell an aggregate of 3,797,488 units (the "Units"), each Unit consisting of one ordinary share of the Company, no par value
("Share") and a warrant to purchase three Shares ("Warrant") with an initial exercise price of $4.65 per Share,
at a price of $3.72 per Unit, for an aggregate purchase price of approximately $14.1 million (the "Offering"). The net proceeds
to the Company from such Offering will be approximately $14.1 million and shall be used by the Company for the planned blockchain and
cryptocurrency mining operation and for working capital and general corporate purposes. The Warrants are exercisable six (6) months from
the date of issuance at an initial exercise price of $4.65 per Share, for cash (the " Warrant Shares On April 20, 2021, the transaction contemplated
by the SPA consummated when all the closing conditions of the SPA have been satisfied and the Company issued 3,797,488 Units to the Purchasers
pursuant to the SP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 and principle of consolidation</t>
        </is>
      </c>
      <c r="B4" s="4" t="inlineStr">
        <is>
          <t>(a) Basis of presentation and principle of consolidation The unaudited condensed
consolidated financial statements are prepared and presented in accordance with accounting principles generally accepted in the United
States ("U.S. GAAP"). The unaudited interim
financial information as of December 31, 2020 and for the six months ended December 31, 2020 and 2019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As of December 31, 2019, the Company had two VIEs – Hunan MYT and 39Pu. The unaudited interim financial information
should be read in conjunction with the audited financial statements and the notes thereto, included in the Form 20-F for the fiscal year
ended June 30, 2020, which was filed with the SEC on October 30, 2020. In the opinion of management,
all adjustments (including normal recurring adjustments) necessary to present a fair statement of the Company's unaudited financial
position as of December 31, 2020, its unaudited results of operations for the six months ended December 31, 2020 and 2019, and its unaudited
cash flows for the six months ended December 31, 2020 and 2019, as applicable, have been made. The unaudited interim results of operations
are not necessarily indicative of the operating results for the full fiscal year or any future periods.</t>
        </is>
      </c>
    </row>
    <row r="5">
      <c r="A5" s="4" t="inlineStr">
        <is>
          <t>Consolidation of Variable Interest Entity</t>
        </is>
      </c>
      <c r="B5" s="4" t="inlineStr">
        <is>
          <t>(b) Consolidation of Variable Interest Entity Material terms of the Hunan MYT VIE Agreements
and 39Pu VIE Agreements are described below: Exclusive Business Cooperation Agreement Pursuant to the Exclusive Business Cooperation
Agreements, Shanghai MYT and 39Pu each provides Hunan MYT with technical support, consulting services and management services on an exclusive
basis, utilizing its advantages in technology, human resources, and information. Additionally, Hunan MYT and 39Pu each granted an irrevocable
and exclusive option to Shanghai MYT to purchase from each of Hunan MYT and 39Pu, any or all of Hunan MYT's and 39Pu assets at the
lowest purchase price permitted under the PRC laws. Should Shanghai MYT exercise such option, the parties shall enter into a separate
asset transfer or similar agreement. For services rendered to Hunan MYT and 39Pu by Shanghai MYT under the agreement, Shanghai MYT is
entitled to collect a service fee calculated based on the time of services rendered multiplied by the corresponding rate, plus amount
of the services fees or ratio decided by the board of directors of Shanghai MYT based on the value of services rendered by Shanghai MYT
and the actual income of Hunan MYT and 39Pu from time to time, which is substantially equal to all of the net income of Hunan MYT and
51% of net income of 39Pu, respectively. The Exclusive Business Cooperation Agreement shall
remain in effect for ten years unless it is terminated by Shanghai MYT with 30-day prior written notice. Hunan MYT or 39Pu does not have
the right to terminate the agreement unilaterally. Shanghai MYT may unilaterally extend the term of this agreement with prior written
notice. Exclusive Option Agreement Under the Exclusive Option Agreement between Peng
Fang and Shanghai MYT, irrevocably granted Shanghai MYT (or its designee) an exclusive option to purchase, to the extent permitted under
PRC law, once or at multiple times, at any time, part or all of their equity interests in Hunan MYT. The option price is equal to the
capital paid in by Peng Fang subject to any appraisal or restrictions required by applicable PRC laws and regulations. Under the Exclusive Option Agreement between three
shareholders of 39Pu and Shanghai MYT, the three shareholders irrevocably granted Shanghai MYT (or its designee) an exclusive option to
purchase, to the extent permitted under PRC law, once or at multiple times, at any time, part or all of their equity interests in 39Pu.
The option price is equal to the capital paid in by the three shareholders subject to any appraisal or restrictions required by applicable
PRC laws and regulations. The agreement remains effective for a term of
ten years and may be renewed at Shanghai MYT's election. Share Pledge Agreement Under the Share Pledge Agreement, Peng Fang and
the three shareholders of 39Pu each pledged all of their equity interests in Hunan MYT and 39Pu to Shanghai MYT to guarantee the performance
of Hunan MYT's and 39Pu's obligations under the Exclusive Business Cooperation Agreement. Under the terms of the agreement,
in any event of default, as set forth in the Share Pledge Agreement, including that Hunan MYT or Peng Fang, 39Pu or the three shareholders
breach their respective contractual obligations under the Exclusive Business Cooperation Agreement, Shanghai MYT, as pledgee, will be
entitled to certain rights, including, but not limited to, the right to dispose of the pledged equity interest in accordance with applicable
PRC laws. Shanghai MYT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Hunan MYT and 39Pu, respectively. Shanghai
MYT shall cancel or terminate the Share Pledge Agreement upon Hunan MYT's and 39Pu's full payment of fees payable under the
Exclusive Business Cooperation Agreement. Timely Reporting Agreement To ensure Hunan MYT and 39Pu promptly provide
all of the information that Shanghai MYT and the Company need to file various reports with the SEC, a Timely Reporting Agreement was entered
between Shanghai MYT, and Hunan MYT and 39Pu, respectively. Under the Timely Reporting Agreement, Hunan MYT and 39Pu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Peng Fang and the
three shareholders of 39Pu each authorized Shanghai MYT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Hunan MYT and 39Pu,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unan MYT and 39Pu.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Peng Fang is a shareholder
of Company. The VIE Agreements became effective immediately
upon their execution.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anghai MYT is deemed
to have a controlling financial interest and be the primary beneficiary of Hunan MYT and 39Pu,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its net income to Shanghai MYT, respectively. At the same time, Shanghai MYT is entitled
to receive 100% and 51% of expected residual returns from Hunan MYT and 39Pu, respectively. The VIE Agreements are designed so that Hunan
MYT and 39Pu operate for the benefit of the Company. Accordingly, the accounts of Hunan MYT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Hunan MYT or 39Pu
and its ability to conduct its business may be materially and adversely affected. All of the Company's main current operations
are conducted through Hunan MYT since November 2018, and through 39Pu since October 2019. Current regulations in China permit Hunan MYT
and 39Pu to pay dividends to the Company only out of their accumulated distributable profits, if any, determined in accordance with their
articles of association and PRC accounting standards and regulations. The ability of Hunan MYT and 39Pu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Hunan MYT and 39Pu, which were included in the consolidated
financial statements as of December 31 and June 30, 2020:
December 31, June 30,
(unaudited)
Cash $ 1,142,514 $ 362,384
Short-term investments 3,335,640 2,266,069
Inventories 1,475,924 1,403,582
Loans due from a third party 2,785,636 2,222,191
Other current assets 607,423 292,917
Investments in equity investees 1,096,370 -
Property and equipment, net 1,327,658 1,315,326
Deposits for plant, property and equipment 1,013,825 849,245
Right of use assets 363,318 553,904
Other noncurrent assets 133,611 159,434
Total Assets $ 13,281,919 $ 9,425,052
-
Due to MYT* $ 10,466,925 $ 7,270,932
Other current liabilities 1,050,524 885,515
Total Liabilities $ 11,517,449 $ 8,156,447
* Payable due to MYT is eliminated upon consolidation.
For the Six Months Ended
2020 2019
(unaudited) (unaudited)
Revenue $ 3,874,080 $ 418,219
Net income (loss) $ 377,453 $ (847,182 )</t>
        </is>
      </c>
    </row>
    <row r="6">
      <c r="A6" s="4" t="inlineStr">
        <is>
          <t>Segment reporting</t>
        </is>
      </c>
      <c r="B6" s="4" t="inlineStr">
        <is>
          <t>(c)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December 31, 2020 and 2019, the Company has two operating business lines, including retail business by provision of high-quality
tea beverages in its tea shop chain business conducted by Hunan MYT and dark tea distribution business by 39Pu. Based on management's
assessment, the Company has determined that the two operating business lines are two operating segments as defined by ASC 280.</t>
        </is>
      </c>
    </row>
    <row r="7">
      <c r="A7" s="4" t="inlineStr">
        <is>
          <t>Trade receivables</t>
        </is>
      </c>
      <c r="B7" s="4" t="inlineStr">
        <is>
          <t>(d)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December 31, 2020 and June 30, 2020.</t>
        </is>
      </c>
    </row>
    <row r="8">
      <c r="A8" s="4" t="inlineStr">
        <is>
          <t>Inventories</t>
        </is>
      </c>
      <c r="B8" s="4" t="inlineStr">
        <is>
          <t>(e) Inventories Inventories,
consisting of products available for sale, are stated at the lower of cost and market.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income and comprehensive income.</t>
        </is>
      </c>
    </row>
    <row r="9">
      <c r="A9" s="4" t="inlineStr">
        <is>
          <t>Revenue recognition</t>
        </is>
      </c>
      <c r="B9" s="4" t="inlineStr">
        <is>
          <t xml:space="preserve">(f)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During the six months ended December 31, 2020
and 2019, the Company generated revenues primarily from sales of tea products, beverages and light meals in its tea shop chains by Hunan
MYT, and from sales of dark team products by 39Pu.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Sales of dark tea products by 39Pu - Disaggregation of revenue -
For the Six Months Ended
2020 2019
(unaudited) (unaudited)
Sales by Hunan MYT $ 169,656 $ 348,816
Sales by 39Pu 3,704,424 69,403
$ 3,874,080 $ 418,219 </t>
        </is>
      </c>
    </row>
    <row r="10">
      <c r="A10" s="4" t="inlineStr">
        <is>
          <t>Investment in equity investees</t>
        </is>
      </c>
      <c r="B10" s="4" t="inlineStr">
        <is>
          <t>(g) Investment in equity investees The investments for which the Company has the
ability to exercise significant influence are accounted for under the equity method. Under the equity method, original investments are
recorded at cost and adjusted by the Company's share of undistributed earnings or losses of these entities, the amortization of
intangible assets recognized upon purchase price allocation and dividend distributions or subsequent investments. All unrecognized inter-company
profits and losses have been eliminated under the equity method. When the estimated amount to be realized from the investments falls below
its carrying value, an impairment charge is recognized in the consolidated statements of operations when the decline in value is considered
other than temporary.</t>
        </is>
      </c>
    </row>
    <row r="11">
      <c r="A11" s="4" t="inlineStr">
        <is>
          <t>Leases</t>
        </is>
      </c>
      <c r="B11" s="4" t="inlineStr">
        <is>
          <t>(h) Leases The Company adopted ASU 2016-02, Leases (Topic
842), on Jul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t>
        </is>
      </c>
    </row>
    <row r="12">
      <c r="A12" s="4" t="inlineStr">
        <is>
          <t>Recently announced accounting standards</t>
        </is>
      </c>
      <c r="B12" s="4" t="inlineStr">
        <is>
          <t xml:space="preserve">(i) Recently announced accounting standards In June 2016, the FASB issued ASU No. 2016-13,
Financial Instruments – Credit Losses Measurement of Credit Losses on Financial Instrument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6 Months Ended</t>
        </is>
      </c>
    </row>
    <row r="2">
      <c r="B2" s="2" t="inlineStr">
        <is>
          <t>Dec. 31, 2020</t>
        </is>
      </c>
    </row>
    <row r="3">
      <c r="A3" s="3" t="inlineStr">
        <is>
          <t>Accounting Policies [Abstract]</t>
        </is>
      </c>
    </row>
    <row r="4">
      <c r="A4" s="4" t="inlineStr">
        <is>
          <t>Schedule of consolidated financial statements</t>
        </is>
      </c>
      <c r="B4" s="4" t="inlineStr">
        <is>
          <t xml:space="preserve">Name Background Ownership
Delta Technology Holdings USA Inc. ("Urban Tea USA")
● A
US company ● Incorporated
on May 22, 2018 ● A
holding company 100% owned by the Company
NTH BVI
● A
BVI company ● Incorporated
on August 28, 2018 ● A
holding company 100% owned by the Company
NTH HK
● A
Hong Kong company ● Incorporated
on September 11, 2018 ● A
holding company 100% owned by NTH BVI
Shanghai MYT
● A
PRC company and deemed a wholly foreign owned enterprise ("WOFE") ● Incorporated
on October 19 ● Registered
capital of $1 million ● A
holding company WOFE, 100% owned by NTH HK
Hunan MYT
● A
PRC limited liability company ● Incorporated
on October 17, 2018 ● Registered
capital of $4,330,590 (RMB 30 million) ● Engaged
in specialty tea product distribution and retail business by provision of high-quality tea beverages in its tea shop chain 100% VIE of Shanghai MYT
39Pu
● A
PRC limited liability company ● Incorporated
on April 14, 2011 ● Registered
capital of $3,522,424 (RMB 20.9 million) with registered capital fully paid-up ● Engaged
in dark tea distribution 51% VIE of Shanghai MY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consolidation of variable interest entity</t>
        </is>
      </c>
      <c r="B4" s="4" t="inlineStr">
        <is>
          <t>December 31, June 30,
(unaudited)
Cash $ 1,142,514 $ 362,384
Short-term investments 3,335,640 2,266,069
Inventories 1,475,924 1,403,582
Loans due from a third party 2,785,636 2,222,191
Other current assets 607,423 292,917
Investments in equity investees 1,096,370 -
Property and equipment, net 1,327,658 1,315,326
Deposits for plant, property and equipment 1,013,825 849,245
Right of use assets 363,318 553,904
Other noncurrent assets 133,611 159,434
Total Assets $ 13,281,919 $ 9,425,052
-
Due to MYT* $ 10,466,925 $ 7,270,932
Other current liabilities 1,050,524 885,515
Total Liabilities $ 11,517,449 $ 8,156,447
* Payable due to MYT is eliminated upon consolidation.
For the Six Months Ended
2020 2019
(unaudited) (unaudited)
Revenue $ 3,874,080 $ 418,219
Net income (loss) $ 377,453 $ (847,182 )</t>
        </is>
      </c>
    </row>
    <row r="5">
      <c r="A5" s="4" t="inlineStr">
        <is>
          <t>Schedule of revenue recognition</t>
        </is>
      </c>
      <c r="B5" s="4" t="inlineStr">
        <is>
          <t xml:space="preserve">For the Six Months Ended
2020 2019
(unaudited) (unaudited)
Sales by Hunan MYT $ 169,656 $ 348,816
Sales by 39Pu 3,704,424 69,403
$ 3,874,080 $ 418,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of 39PU (Tables)</t>
        </is>
      </c>
      <c r="B1" s="2" t="inlineStr">
        <is>
          <t>6 Months Ended</t>
        </is>
      </c>
    </row>
    <row r="2">
      <c r="B2" s="2" t="inlineStr">
        <is>
          <t>Dec. 31, 2020</t>
        </is>
      </c>
    </row>
    <row r="3">
      <c r="A3" s="3" t="inlineStr">
        <is>
          <t>Asset Acquisition [Abstract]</t>
        </is>
      </c>
    </row>
    <row r="4">
      <c r="A4" s="4" t="inlineStr">
        <is>
          <t>Schedule of fair value of assets acquired and liabilities</t>
        </is>
      </c>
      <c r="B4" s="4" t="inlineStr">
        <is>
          <t xml:space="preserve">Fair value
Net tangible assets $ 3,509,468
Goodwill 7,863,081
Foreign exchange adjustments 102,867
Less: Noncontrolling interests (5,675,416 )
Total purchase consideration $ 5,8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0</t>
        </is>
      </c>
    </row>
    <row r="3">
      <c r="A3" s="3" t="inlineStr">
        <is>
          <t>Inventory Disclosure [Abstract]</t>
        </is>
      </c>
    </row>
    <row r="4">
      <c r="A4" s="4" t="inlineStr">
        <is>
          <t>Schedule of inventories</t>
        </is>
      </c>
      <c r="B4" s="4" t="inlineStr">
        <is>
          <t xml:space="preserve">December 31, June 30,
(unaudited)
Merchant products $ 1,000,837 $ 968,642
Raw materials 40,796 18,542
Packaging and other supplies 391,000 376,394
Other products 43,291 40,004
1,475,924 1,403,582
Less: inventory write-down - -
Total inventories $ 1,475,924 $ 1,403,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Due from Third Parties (Tables)</t>
        </is>
      </c>
      <c r="B1" s="2" t="inlineStr">
        <is>
          <t>6 Months Ended</t>
        </is>
      </c>
    </row>
    <row r="2">
      <c r="B2" s="2" t="inlineStr">
        <is>
          <t>Dec. 31, 2020</t>
        </is>
      </c>
    </row>
    <row r="3">
      <c r="A3" s="3" t="inlineStr">
        <is>
          <t>Loans Due from Third Parties [Abstract]</t>
        </is>
      </c>
    </row>
    <row r="4">
      <c r="A4" s="4" t="inlineStr">
        <is>
          <t>Schedule of Loans due from third parties</t>
        </is>
      </c>
      <c r="B4" s="4" t="inlineStr">
        <is>
          <t xml:space="preserve"> December 31, June 30,
(unaudited)
Sichuan Senmiao Ronglian Technology Co, Ltd. $ 1,560,258 $ 2,222,191
Shenzhen Qianhai Leshi Health Management Co., Ltd. 1,225,378 -
Total loans due from third parties $ 2,785,636 $ 2,222,191
(a) The Company purchased short-term investments of $1,148,930 in April 2019, and acquired short-term investments
of $1,177,653 from the acquisition of 39Pu, both of which were investments in Senmiao Ronglian which was a variable interest entity of
Senmiao Technology Ltd, a US listed company which used to operate a peer-to-peer marketplace before October 2019. In October 2019, Senmiao
Ronglian disposed of the peer-to-peer marketplace, and the Company's short-term investments became a loan due from Sichuan Ronglian
as of December 31, 2019. According to the loan agreement between
the Company and Sichuan Ronglian, the loans will be paid in 12 months before December 9, 2020, with a per annum interest rate of 7%. During
the six months ended December 31, 2020 and 2019, Senmiao Ronglian repaid an aggregation of $814,003 and $nil to the Company with remaining
balance to be repaid before December 31, 2021. The Company asssessed the payment ability
of Senmiao Ronglian and did not provide allowance against the balance.
(b) In December 2020, the Company entered into a loan agreement with Shenzhen Qianhai to provide a loan of
$1,225,378 to the third party. The loan matured in June 2021 with an interest rate of 1.495% per annum. The loan was made for the purpose
of making use of idle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 (Tables)</t>
        </is>
      </c>
      <c r="B1" s="2" t="inlineStr">
        <is>
          <t>6 Months Ended</t>
        </is>
      </c>
    </row>
    <row r="2">
      <c r="B2" s="2" t="inlineStr">
        <is>
          <t>Dec. 31, 2020</t>
        </is>
      </c>
    </row>
    <row r="3">
      <c r="A3" s="3" t="inlineStr">
        <is>
          <t>Equity Method Investments and Joint Ventures [Abstract]</t>
        </is>
      </c>
    </row>
    <row r="4">
      <c r="A4" s="4" t="inlineStr">
        <is>
          <t>Schedule of investment in equity investees</t>
        </is>
      </c>
      <c r="B4" s="4" t="inlineStr">
        <is>
          <t xml:space="preserve">December 31, June 30,
(unaudited)
Urban Tea Management Inc. (“Meno”) $ 310,000 $ 210,000
Guokui Management Inc. (“Guokui”) 100,000 -
Chuangyeying Brand Management Co., Ltd. (“CYY”) 390,589 -
Store Master Food Trading Co., Ltd. (“Store Master”) 706,818 -
Less: Share of results of equity investees (218,330 ) (22,245 )
$ 1,280,077 $ 187,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Unaudited Condensed Consolidated Balance Sheets (Parenthetical) - $ / shares</t>
        </is>
      </c>
      <c r="B1" s="2" t="inlineStr">
        <is>
          <t>6 Months Ended</t>
        </is>
      </c>
      <c r="C1" s="2" t="inlineStr">
        <is>
          <t>12 Months Ended</t>
        </is>
      </c>
    </row>
    <row r="2">
      <c r="B2" s="2" t="inlineStr">
        <is>
          <t>Dec. 31, 2020</t>
        </is>
      </c>
      <c r="C2" s="2" t="inlineStr">
        <is>
          <t>Jun. 30, 2020</t>
        </is>
      </c>
    </row>
    <row r="3">
      <c r="A3" s="3" t="inlineStr">
        <is>
          <t>Statement of Financial Position [Abstract]</t>
        </is>
      </c>
    </row>
    <row r="4">
      <c r="A4" s="4" t="inlineStr">
        <is>
          <t>Ordinary shares, par value</t>
        </is>
      </c>
      <c r="B4" s="7" t="n">
        <v>0.0001</v>
      </c>
      <c r="C4" s="7" t="n">
        <v>0.0001</v>
      </c>
    </row>
    <row r="5">
      <c r="A5" s="4" t="inlineStr">
        <is>
          <t>Ordinary shares, shares authorized</t>
        </is>
      </c>
      <c r="B5" s="4" t="inlineStr">
        <is>
          <t>Unlimited</t>
        </is>
      </c>
      <c r="C5" s="4" t="inlineStr">
        <is>
          <t>Unlimited</t>
        </is>
      </c>
    </row>
    <row r="6">
      <c r="A6" s="4" t="inlineStr">
        <is>
          <t>Ordinary shares, shares issued</t>
        </is>
      </c>
      <c r="B6" s="6" t="n">
        <v>7949199</v>
      </c>
      <c r="C6" s="6" t="n">
        <v>4518864</v>
      </c>
    </row>
    <row r="7">
      <c r="A7" s="4" t="inlineStr">
        <is>
          <t>Ordinary shares, shares outstanding</t>
        </is>
      </c>
      <c r="B7" s="6" t="n">
        <v>7949199</v>
      </c>
      <c r="C7" s="6" t="n">
        <v>4518864</v>
      </c>
    </row>
    <row r="8">
      <c r="A8" s="4" t="inlineStr">
        <is>
          <t>Preferred stock, par value</t>
        </is>
      </c>
      <c r="B8" s="7" t="n">
        <v>0.0001</v>
      </c>
      <c r="C8" s="7" t="n">
        <v>0.0001</v>
      </c>
    </row>
    <row r="9">
      <c r="A9" s="4" t="inlineStr">
        <is>
          <t>Preferred stock, shares authorized</t>
        </is>
      </c>
      <c r="B9" s="6" t="n">
        <v>5000000</v>
      </c>
      <c r="C9" s="6" t="n">
        <v>5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June 30,
(unaudited)
Building $ 855,570 $ 790,605
Office equipment 652,169 618,323
Electronic equipment 55,760 51,526
Vehicles 27,271 25,200
Leasehold improvements 621,105 573,937
Less: accumulated depreciation (884,217 ) (744,265 )
$ 1,327,658 $ 1,315,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6 Months Ended</t>
        </is>
      </c>
    </row>
    <row r="2">
      <c r="B2" s="2" t="inlineStr">
        <is>
          <t>Dec. 31, 2020</t>
        </is>
      </c>
    </row>
    <row r="3">
      <c r="A3" s="3" t="inlineStr">
        <is>
          <t>Equity [Abstract]</t>
        </is>
      </c>
    </row>
    <row r="4">
      <c r="A4" s="4" t="inlineStr">
        <is>
          <t>Schedule of warrants activity</t>
        </is>
      </c>
      <c r="B4" s="4" t="inlineStr">
        <is>
          <t>Number of Weighted Expiration
Balance of warrants outstanding as of July 1, 2019 2,396,747 4.68 years *
Balance of warrants outstanding as of December 31, 2019 2,396,747 4.18 years *
Balance of warrants outstanding as of July 1, 2020 2,396,747 3.67 years *
Decrease for reverse stock split (2,157,073 )
Balance of warrants outstanding as of December 31, 2020 239,674 3.17 years *
* Among
the 239,674 shares of warrants, 35,972 shares will expire on November 20, 2022, 203,702 shares will be expire on May 23,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6 Months Ended</t>
        </is>
      </c>
    </row>
    <row r="2">
      <c r="B2" s="2" t="inlineStr">
        <is>
          <t>Dec. 31, 2020</t>
        </is>
      </c>
    </row>
    <row r="3">
      <c r="A3" s="3" t="inlineStr">
        <is>
          <t>Earnings Per Share [Abstract]</t>
        </is>
      </c>
    </row>
    <row r="4">
      <c r="A4" s="4" t="inlineStr">
        <is>
          <t>Schedule of computation of basic and diluted loss per common share</t>
        </is>
      </c>
      <c r="B4" s="4" t="inlineStr">
        <is>
          <t>For the Six Months Ended
2020 2019
(unaudited) (unaudited)
Net loss attributable to Urban Tea's shareholders $ (681,041 ) $ (1,335,766 )
Weighted Average Shares Outstanding-Basic and Diluted $ 7,237,052 $ 3,128,901
Loss per share- basic and diluted $ (0.9 ) $ (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Dec. 31, 2020</t>
        </is>
      </c>
    </row>
    <row r="3">
      <c r="A3" s="3" t="inlineStr">
        <is>
          <t>Commitments and Contingencies Disclosure [Abstract]</t>
        </is>
      </c>
    </row>
    <row r="4">
      <c r="A4" s="4" t="inlineStr">
        <is>
          <t>Schedule of operating lease related assets and liabilities</t>
        </is>
      </c>
      <c r="B4" s="4" t="inlineStr">
        <is>
          <t xml:space="preserve">December 31, June 30,
(unaudited)
Rights of use lease assets $ 363,318 $ 553,904
Operating lease liabilities, current 308,276 315,259
Operating lease liabilities, noncurrent 124,673 310,098
Total operating lease liabilities $ 432,949 $ 625,357 </t>
        </is>
      </c>
    </row>
    <row r="5">
      <c r="A5" s="4" t="inlineStr">
        <is>
          <t>Schedule of weighted average remaining lease terms and discount rates</t>
        </is>
      </c>
      <c r="B5" s="4" t="inlineStr">
        <is>
          <t>December 31, June 30,
(unaudited)
Remaining lease term and discount rate
Weighted average remaining lease term (years) 2.35 3.30
Weighted average discount rate 4.75 % 4.75 %</t>
        </is>
      </c>
    </row>
    <row r="6">
      <c r="A6" s="4" t="inlineStr">
        <is>
          <t>Schedule of maturities of lease liabilities</t>
        </is>
      </c>
      <c r="B6" s="4" t="inlineStr">
        <is>
          <t xml:space="preserve">For the six months ended June 30, 2021 $ 214,272
For the twelve months ended June 30, 2022 165,017
For the twelve months ended June 30, 2023 38,840
For the twelve months ended June 30, 2024 and thereafter 33,232
Total lease payments 451,361
Less: imputed interest (18,412 )
Present value of lease liabilities $ 432,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6 Months Ended</t>
        </is>
      </c>
    </row>
    <row r="2">
      <c r="B2" s="2" t="inlineStr">
        <is>
          <t>Dec. 31, 2020</t>
        </is>
      </c>
    </row>
    <row r="3">
      <c r="A3" s="3" t="inlineStr">
        <is>
          <t>Segment Reporting [Abstract]</t>
        </is>
      </c>
    </row>
    <row r="4">
      <c r="A4" s="4" t="inlineStr">
        <is>
          <t>Schedule of segment operating performance measure</t>
        </is>
      </c>
      <c r="B4" s="4" t="inlineStr">
        <is>
          <t xml:space="preserve"> For the Six Months Ended December 31, 2020
Tea shop Distribution of Dark tea
chains products Unallocated Total
Revenues $ 169,656 $ 3,704,424 $ - $ 51,189
Income (Loss) from operations $ (460,535 ) $ 910,067 $ (1,108,830 ) $ (659,298 )
Net income (loss) $ (393,649 ) $ 771,102 $ (680,654 ) $ (303,201 )
For the Six Months Ended December 31, 2019
Tea shop Distribution of Dark tea
chains products Unallocated Total
Revenues $ 348,816 $ 69,403 $ - $ 418,219
Loss from operations $ (884,478 ) $ (85,628 ) $ (508,911 ) $ (1,479,017 )
Net loss $ (836,986 ) $ (10,194 ) $ (493,581 ) $ (1,340,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Organization and Principal Activities (Details)</t>
        </is>
      </c>
      <c r="B1" s="2" t="inlineStr">
        <is>
          <t>6 Months Ended</t>
        </is>
      </c>
    </row>
    <row r="2">
      <c r="B2" s="2" t="inlineStr">
        <is>
          <t>Dec. 31, 2020</t>
        </is>
      </c>
    </row>
    <row r="3">
      <c r="A3" s="4" t="inlineStr">
        <is>
          <t>Delta Technology Holdings USA Inc [Member]</t>
        </is>
      </c>
    </row>
    <row r="4">
      <c r="A4" s="4" t="inlineStr">
        <is>
          <t>Background, description</t>
        </is>
      </c>
      <c r="B4" s="4" t="inlineStr">
        <is>
          <t>● A US company ● Incorporated on May 22, 2018 ● A holding company</t>
        </is>
      </c>
    </row>
    <row r="5">
      <c r="A5" s="4" t="inlineStr">
        <is>
          <t>Ownership, description</t>
        </is>
      </c>
      <c r="B5" s="4" t="inlineStr">
        <is>
          <t>100% owned by the Company</t>
        </is>
      </c>
    </row>
    <row r="6">
      <c r="A6" s="4" t="inlineStr">
        <is>
          <t>NTH BVI [Member]</t>
        </is>
      </c>
    </row>
    <row r="7">
      <c r="A7" s="4" t="inlineStr">
        <is>
          <t>Background, description</t>
        </is>
      </c>
      <c r="B7" s="4" t="inlineStr">
        <is>
          <t>● A BVI company ● Incorporated on August 28, 2018 ● A holding company</t>
        </is>
      </c>
    </row>
    <row r="8">
      <c r="A8" s="4" t="inlineStr">
        <is>
          <t>Ownership, description</t>
        </is>
      </c>
      <c r="B8" s="4" t="inlineStr">
        <is>
          <t>100% owned by the Company</t>
        </is>
      </c>
    </row>
    <row r="9">
      <c r="A9" s="4" t="inlineStr">
        <is>
          <t>NTH HK [Member]</t>
        </is>
      </c>
    </row>
    <row r="10">
      <c r="A10" s="4" t="inlineStr">
        <is>
          <t>Background, description</t>
        </is>
      </c>
      <c r="B10" s="4" t="inlineStr">
        <is>
          <t>● A Hong Kong company ● Incorporated on September 11, 2018 ● A holding company</t>
        </is>
      </c>
    </row>
    <row r="11">
      <c r="A11" s="4" t="inlineStr">
        <is>
          <t>Ownership, description</t>
        </is>
      </c>
      <c r="B11" s="4" t="inlineStr">
        <is>
          <t>100% owned by NTH BVI</t>
        </is>
      </c>
    </row>
    <row r="12">
      <c r="A12" s="4" t="inlineStr">
        <is>
          <t>Shanghai MYT [Member]</t>
        </is>
      </c>
    </row>
    <row r="13">
      <c r="A13" s="4" t="inlineStr">
        <is>
          <t>Background, description</t>
        </is>
      </c>
      <c r="B13" s="4" t="inlineStr">
        <is>
          <t>● A PRC company and deemed a wholly foreign owned enterprise (“WOFE”) ● Incorporated on October 19 ● Registered capital of $1 million ● A holding company</t>
        </is>
      </c>
    </row>
    <row r="14">
      <c r="A14" s="4" t="inlineStr">
        <is>
          <t>Ownership, description</t>
        </is>
      </c>
      <c r="B14" s="4" t="inlineStr">
        <is>
          <t>WOFE, 100% owned by NTH HK</t>
        </is>
      </c>
    </row>
    <row r="15">
      <c r="A15" s="4" t="inlineStr">
        <is>
          <t>Hunan MYT [Member]</t>
        </is>
      </c>
    </row>
    <row r="16">
      <c r="A16" s="4" t="inlineStr">
        <is>
          <t>Background, description</t>
        </is>
      </c>
      <c r="B16" s="4" t="inlineStr">
        <is>
          <t>● A PRC limited liability company ● Incorporated on October 17, 2018 ● Registered capital of $4,330,590 (RMB 30 million) ● Engaged in specialty tea product distribution and retail business by provision of high-quality tea beverages in its tea shop chain</t>
        </is>
      </c>
    </row>
    <row r="17">
      <c r="A17" s="4" t="inlineStr">
        <is>
          <t>Ownership, description</t>
        </is>
      </c>
      <c r="B17" s="4" t="inlineStr">
        <is>
          <t>100% VIE of Shanghai MYT</t>
        </is>
      </c>
    </row>
    <row r="18">
      <c r="A18" s="4" t="inlineStr">
        <is>
          <t>39Pu [Member]</t>
        </is>
      </c>
    </row>
    <row r="19">
      <c r="A19" s="4" t="inlineStr">
        <is>
          <t>Background, description</t>
        </is>
      </c>
      <c r="B19" s="4" t="inlineStr">
        <is>
          <t>● A PRC limited liability company ● Incorporated on April 14, 2011 ● Registered capital of $3,522,424 (RMB 20.9 million) with registered capital fully paid-up ● Engaged in dark tea distribution</t>
        </is>
      </c>
    </row>
    <row r="20">
      <c r="A20" s="4" t="inlineStr">
        <is>
          <t>Ownership, description</t>
        </is>
      </c>
      <c r="B20" s="4" t="inlineStr">
        <is>
          <t>51% VIE of Shanghai MY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6" customWidth="1" min="1" max="1"/>
    <col width="27" customWidth="1" min="2" max="2"/>
    <col width="27" customWidth="1" min="3" max="3"/>
    <col width="27" customWidth="1" min="4" max="4"/>
    <col width="80" customWidth="1" min="5" max="5"/>
    <col width="21" customWidth="1" min="6" max="6"/>
    <col width="14" customWidth="1" min="7" max="7"/>
  </cols>
  <sheetData>
    <row r="1">
      <c r="A1" s="1" t="inlineStr">
        <is>
          <t>Organization and Principal Activities (Details Textual)</t>
        </is>
      </c>
      <c r="B1" s="2" t="inlineStr">
        <is>
          <t>Oct. 02, 2019USD ($)shares</t>
        </is>
      </c>
      <c r="C1" s="2" t="inlineStr">
        <is>
          <t>Oct. 28, 2019USD ($)shares</t>
        </is>
      </c>
      <c r="D1" s="2" t="inlineStr">
        <is>
          <t>Oct. 17, 2019USD ($)shares</t>
        </is>
      </c>
      <c r="E1" s="2" t="inlineStr">
        <is>
          <t>Dec. 31, 2020USD ($)</t>
        </is>
      </c>
      <c r="F1" s="2" t="inlineStr">
        <is>
          <t>Dec. 31, 2020CNY (¥)</t>
        </is>
      </c>
      <c r="G1" s="2" t="inlineStr">
        <is>
          <t>Oct. 31, 2020</t>
        </is>
      </c>
    </row>
    <row r="2">
      <c r="A2" s="3" t="inlineStr">
        <is>
          <t>Organization and Principal Activities (Textual)</t>
        </is>
      </c>
    </row>
    <row r="3">
      <c r="A3" s="4" t="inlineStr">
        <is>
          <t>Equity interest percentage</t>
        </is>
      </c>
      <c r="G3" s="4" t="inlineStr">
        <is>
          <t>51.00%</t>
        </is>
      </c>
    </row>
    <row r="4">
      <c r="A4" s="4" t="inlineStr">
        <is>
          <t>Organization and principal activities, description</t>
        </is>
      </c>
      <c r="E4" s="4" t="inlineStr">
        <is>
          <t>The Company owns 100% equity interest in NTH Holdings Limited ("NTH BVI"), an entity incorporated on August 28, 2018 in accordance with the laws and regulations in British Virgin Islands ("BVI"). NTH BVI owns 100% equity interest in Tea Language Group Limited ("NTH HK"), an entity incorporated on September 11, 2018 in accordance with the laws and regulations in Hong Kong ("HK"). On October 19, 2018, the Company, through NTH HK, established Mingyuntang (Shanghai) Tea Co. Ltd.  ("Shanghai MYT"), as a Wholly Foreign-Owned Enterprise ("WFOE") in the People's Republic of China ("PRC").</t>
        </is>
      </c>
    </row>
    <row r="5">
      <c r="A5" s="4" t="inlineStr">
        <is>
          <t>Delta Technology Holdings USA Inc. [Member]</t>
        </is>
      </c>
    </row>
    <row r="6">
      <c r="A6" s="3" t="inlineStr">
        <is>
          <t>Organization and Principal Activities (Textual)</t>
        </is>
      </c>
    </row>
    <row r="7">
      <c r="A7" s="4" t="inlineStr">
        <is>
          <t>Percentage of owned subsidiary</t>
        </is>
      </c>
      <c r="E7" s="4" t="inlineStr">
        <is>
          <t>100.00%</t>
        </is>
      </c>
      <c r="F7" s="4" t="inlineStr">
        <is>
          <t>100.00%</t>
        </is>
      </c>
    </row>
    <row r="8">
      <c r="A8" s="4" t="inlineStr">
        <is>
          <t>NTH BVI [Member]</t>
        </is>
      </c>
    </row>
    <row r="9">
      <c r="A9" s="3" t="inlineStr">
        <is>
          <t>Organization and Principal Activities (Textual)</t>
        </is>
      </c>
    </row>
    <row r="10">
      <c r="A10" s="4" t="inlineStr">
        <is>
          <t>Percentage of owned subsidiary</t>
        </is>
      </c>
      <c r="E10" s="4" t="inlineStr">
        <is>
          <t>100.00%</t>
        </is>
      </c>
      <c r="F10" s="4" t="inlineStr">
        <is>
          <t>100.00%</t>
        </is>
      </c>
    </row>
    <row r="11">
      <c r="A11" s="4" t="inlineStr">
        <is>
          <t>NTH HK [Member]</t>
        </is>
      </c>
    </row>
    <row r="12">
      <c r="A12" s="3" t="inlineStr">
        <is>
          <t>Organization and Principal Activities (Textual)</t>
        </is>
      </c>
    </row>
    <row r="13">
      <c r="A13" s="4" t="inlineStr">
        <is>
          <t>Percentage of owned subsidiary</t>
        </is>
      </c>
      <c r="E13" s="4" t="inlineStr">
        <is>
          <t>100.00%</t>
        </is>
      </c>
      <c r="F13" s="4" t="inlineStr">
        <is>
          <t>100.00%</t>
        </is>
      </c>
    </row>
    <row r="14">
      <c r="A14" s="4" t="inlineStr">
        <is>
          <t>Shanghai MYT [Member]</t>
        </is>
      </c>
    </row>
    <row r="15">
      <c r="A15" s="3" t="inlineStr">
        <is>
          <t>Organization and Principal Activities (Textual)</t>
        </is>
      </c>
    </row>
    <row r="16">
      <c r="A16" s="4" t="inlineStr">
        <is>
          <t>Percentage of owned subsidiary</t>
        </is>
      </c>
      <c r="E16" s="4" t="inlineStr">
        <is>
          <t>100.00%</t>
        </is>
      </c>
      <c r="F16" s="4" t="inlineStr">
        <is>
          <t>100.00%</t>
        </is>
      </c>
    </row>
    <row r="17">
      <c r="A17" s="4" t="inlineStr">
        <is>
          <t>Hunan MYT [Member]</t>
        </is>
      </c>
    </row>
    <row r="18">
      <c r="A18" s="3" t="inlineStr">
        <is>
          <t>Organization and Principal Activities (Textual)</t>
        </is>
      </c>
    </row>
    <row r="19">
      <c r="A19" s="4" t="inlineStr">
        <is>
          <t>Percentage of owned subsidiary</t>
        </is>
      </c>
      <c r="E19" s="4" t="inlineStr">
        <is>
          <t>100.00%</t>
        </is>
      </c>
      <c r="F19" s="4" t="inlineStr">
        <is>
          <t>100.00%</t>
        </is>
      </c>
    </row>
    <row r="20">
      <c r="A20" s="4" t="inlineStr">
        <is>
          <t>Registered capital</t>
        </is>
      </c>
      <c r="E20" s="5" t="n">
        <v>4330590</v>
      </c>
    </row>
    <row r="21">
      <c r="A21" s="4" t="inlineStr">
        <is>
          <t>Hunan MYT [Member] | RMB [Member]</t>
        </is>
      </c>
    </row>
    <row r="22">
      <c r="A22" s="3" t="inlineStr">
        <is>
          <t>Organization and Principal Activities (Textual)</t>
        </is>
      </c>
    </row>
    <row r="23">
      <c r="A23" s="4" t="inlineStr">
        <is>
          <t>Registered capital | ¥</t>
        </is>
      </c>
      <c r="F23" s="9" t="n">
        <v>30000000</v>
      </c>
    </row>
    <row r="24">
      <c r="A24" s="4" t="inlineStr">
        <is>
          <t>39Pu [Member]</t>
        </is>
      </c>
    </row>
    <row r="25">
      <c r="A25" s="3" t="inlineStr">
        <is>
          <t>Organization and Principal Activities (Textual)</t>
        </is>
      </c>
    </row>
    <row r="26">
      <c r="A26" s="4" t="inlineStr">
        <is>
          <t>Percentage of owned subsidiary</t>
        </is>
      </c>
      <c r="E26" s="4" t="inlineStr">
        <is>
          <t>51.00%</t>
        </is>
      </c>
      <c r="F26" s="4" t="inlineStr">
        <is>
          <t>51.00%</t>
        </is>
      </c>
    </row>
    <row r="27">
      <c r="A27" s="4" t="inlineStr">
        <is>
          <t>Registered capital</t>
        </is>
      </c>
      <c r="E27" s="5" t="n">
        <v>3522424</v>
      </c>
    </row>
    <row r="28">
      <c r="A28" s="4" t="inlineStr">
        <is>
          <t>39Pu [Member] | RMB [Member]</t>
        </is>
      </c>
    </row>
    <row r="29">
      <c r="A29" s="3" t="inlineStr">
        <is>
          <t>Organization and Principal Activities (Textual)</t>
        </is>
      </c>
    </row>
    <row r="30">
      <c r="A30" s="4" t="inlineStr">
        <is>
          <t>Registered capital | ¥</t>
        </is>
      </c>
      <c r="F30" s="9" t="n">
        <v>20900000</v>
      </c>
    </row>
    <row r="31">
      <c r="A31" s="4" t="inlineStr">
        <is>
          <t>39Pu VIE Agreements [Member]</t>
        </is>
      </c>
    </row>
    <row r="32">
      <c r="A32" s="3" t="inlineStr">
        <is>
          <t>Organization and Principal Activities (Textual)</t>
        </is>
      </c>
    </row>
    <row r="33">
      <c r="A33" s="4" t="inlineStr">
        <is>
          <t>Cash paid for consideration</t>
        </is>
      </c>
      <c r="B33" s="5" t="n">
        <v>2400000</v>
      </c>
      <c r="C33" s="5" t="n">
        <v>2400000</v>
      </c>
      <c r="D33" s="5" t="n">
        <v>2400000</v>
      </c>
    </row>
    <row r="34">
      <c r="A34" s="4" t="inlineStr">
        <is>
          <t>Share value for consideration | shares</t>
        </is>
      </c>
      <c r="B34" s="6" t="n">
        <v>10000000</v>
      </c>
      <c r="C34" s="6" t="n">
        <v>10000000</v>
      </c>
      <c r="D34" s="6" t="n">
        <v>10000000</v>
      </c>
    </row>
    <row r="35">
      <c r="A35" s="4" t="inlineStr">
        <is>
          <t>Additional cash consideration</t>
        </is>
      </c>
      <c r="B35" s="5" t="n">
        <v>600000</v>
      </c>
    </row>
    <row r="36">
      <c r="A36" s="4" t="inlineStr">
        <is>
          <t>Additional share value amount | shares</t>
        </is>
      </c>
      <c r="B36" s="6" t="n">
        <v>4000000</v>
      </c>
    </row>
    <row r="37">
      <c r="A37" s="4" t="inlineStr">
        <is>
          <t>Equity interest percentage</t>
        </is>
      </c>
      <c r="B37" s="4" t="inlineStr">
        <is>
          <t>5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6 Months Ended</t>
        </is>
      </c>
    </row>
    <row r="2">
      <c r="B2" s="2" t="inlineStr">
        <is>
          <t>Dec. 31, 2020</t>
        </is>
      </c>
      <c r="C2" s="2" t="inlineStr">
        <is>
          <t>Dec. 31, 2019</t>
        </is>
      </c>
      <c r="D2" s="2" t="inlineStr">
        <is>
          <t>Jun. 30, 2020</t>
        </is>
      </c>
      <c r="E2" s="2" t="inlineStr">
        <is>
          <t>Jun. 30, 2019</t>
        </is>
      </c>
    </row>
    <row r="3">
      <c r="A3" s="3" t="inlineStr">
        <is>
          <t>Property, Plant and Equipment [Line Items]</t>
        </is>
      </c>
    </row>
    <row r="4">
      <c r="A4" s="4" t="inlineStr">
        <is>
          <t>Cash</t>
        </is>
      </c>
      <c r="B4" s="5" t="n">
        <v>13333034</v>
      </c>
      <c r="C4" s="5" t="n">
        <v>1801180</v>
      </c>
      <c r="D4" s="5" t="n">
        <v>5311693</v>
      </c>
      <c r="E4" s="5" t="n">
        <v>4668745</v>
      </c>
    </row>
    <row r="5">
      <c r="A5" s="4" t="inlineStr">
        <is>
          <t>Short-term investments</t>
        </is>
      </c>
      <c r="B5" s="6" t="n">
        <v>3335640</v>
      </c>
      <c r="D5" s="6" t="n">
        <v>2266069</v>
      </c>
    </row>
    <row r="6">
      <c r="A6" s="4" t="inlineStr">
        <is>
          <t>Inventories</t>
        </is>
      </c>
      <c r="B6" s="6" t="n">
        <v>1475924</v>
      </c>
      <c r="D6" s="6" t="n">
        <v>1403582</v>
      </c>
    </row>
    <row r="7">
      <c r="A7" s="4" t="inlineStr">
        <is>
          <t>Other current assets</t>
        </is>
      </c>
      <c r="B7" s="6" t="n">
        <v>106244</v>
      </c>
      <c r="D7" s="6" t="n">
        <v>108224</v>
      </c>
    </row>
    <row r="8">
      <c r="A8" s="4" t="inlineStr">
        <is>
          <t>Property and equipment, net</t>
        </is>
      </c>
      <c r="B8" s="6" t="n">
        <v>1327658</v>
      </c>
      <c r="D8" s="6" t="n">
        <v>1315326</v>
      </c>
      <c r="E8" s="5" t="n">
        <v>1315326</v>
      </c>
    </row>
    <row r="9">
      <c r="A9" s="4" t="inlineStr">
        <is>
          <t>Deposits for plant, property and equipment</t>
        </is>
      </c>
      <c r="B9" s="6" t="n">
        <v>1013825</v>
      </c>
      <c r="D9" s="6" t="n">
        <v>849245</v>
      </c>
    </row>
    <row r="10">
      <c r="A10" s="4" t="inlineStr">
        <is>
          <t>Right of use assets</t>
        </is>
      </c>
      <c r="B10" s="6" t="n">
        <v>363318</v>
      </c>
      <c r="D10" s="6" t="n">
        <v>553904</v>
      </c>
    </row>
    <row r="11">
      <c r="A11" s="4" t="inlineStr">
        <is>
          <t>Other noncurrent assets</t>
        </is>
      </c>
      <c r="B11" s="6" t="n">
        <v>67089</v>
      </c>
      <c r="D11" s="6" t="n">
        <v>92992</v>
      </c>
    </row>
    <row r="12">
      <c r="A12" s="4" t="inlineStr">
        <is>
          <t>Total Assets</t>
        </is>
      </c>
      <c r="B12" s="6" t="n">
        <v>34275319</v>
      </c>
      <c r="D12" s="6" t="n">
        <v>22635127</v>
      </c>
    </row>
    <row r="13">
      <c r="A13" s="4" t="inlineStr">
        <is>
          <t>Other current liabilities</t>
        </is>
      </c>
      <c r="B13" s="6" t="n">
        <v>167379</v>
      </c>
      <c r="D13" s="6" t="n">
        <v>68579</v>
      </c>
    </row>
    <row r="14">
      <c r="A14" s="4" t="inlineStr">
        <is>
          <t>Total Liabilities</t>
        </is>
      </c>
      <c r="B14" s="6" t="n">
        <v>1355257</v>
      </c>
      <c r="D14" s="6" t="n">
        <v>2035931</v>
      </c>
    </row>
    <row r="15">
      <c r="A15" s="4" t="inlineStr">
        <is>
          <t>Revenue</t>
        </is>
      </c>
      <c r="B15" s="6" t="n">
        <v>3874080</v>
      </c>
      <c r="C15" s="6" t="n">
        <v>418219</v>
      </c>
    </row>
    <row r="16">
      <c r="A16" s="4" t="inlineStr">
        <is>
          <t>Variable Interest Entity, Primary Beneficiary [Member]</t>
        </is>
      </c>
    </row>
    <row r="17">
      <c r="A17" s="3" t="inlineStr">
        <is>
          <t>Property, Plant and Equipment [Line Items]</t>
        </is>
      </c>
    </row>
    <row r="18">
      <c r="A18" s="4" t="inlineStr">
        <is>
          <t>Cash</t>
        </is>
      </c>
      <c r="B18" s="6" t="n">
        <v>1142514</v>
      </c>
      <c r="D18" s="6" t="n">
        <v>362384</v>
      </c>
    </row>
    <row r="19">
      <c r="A19" s="4" t="inlineStr">
        <is>
          <t>Short-term investments</t>
        </is>
      </c>
      <c r="B19" s="6" t="n">
        <v>3335640</v>
      </c>
      <c r="D19" s="6" t="n">
        <v>2266069</v>
      </c>
    </row>
    <row r="20">
      <c r="A20" s="4" t="inlineStr">
        <is>
          <t>Inventories</t>
        </is>
      </c>
      <c r="B20" s="6" t="n">
        <v>1475924</v>
      </c>
      <c r="D20" s="6" t="n">
        <v>1403582</v>
      </c>
    </row>
    <row r="21">
      <c r="A21" s="4" t="inlineStr">
        <is>
          <t>Loans due from a third party</t>
        </is>
      </c>
      <c r="B21" s="6" t="n">
        <v>2785636</v>
      </c>
      <c r="D21" s="6" t="n">
        <v>2222191</v>
      </c>
    </row>
    <row r="22">
      <c r="A22" s="4" t="inlineStr">
        <is>
          <t>Other current assets</t>
        </is>
      </c>
      <c r="B22" s="6" t="n">
        <v>607423</v>
      </c>
      <c r="D22" s="6" t="n">
        <v>292917</v>
      </c>
    </row>
    <row r="23">
      <c r="A23" s="4" t="inlineStr">
        <is>
          <t>Investments in equity investees</t>
        </is>
      </c>
      <c r="B23" s="6" t="n">
        <v>1096370</v>
      </c>
      <c r="D23" s="4" t="inlineStr">
        <is>
          <t xml:space="preserve"> </t>
        </is>
      </c>
    </row>
    <row r="24">
      <c r="A24" s="4" t="inlineStr">
        <is>
          <t>Property and equipment, net</t>
        </is>
      </c>
      <c r="B24" s="6" t="n">
        <v>1327658</v>
      </c>
      <c r="D24" s="6" t="n">
        <v>1315326</v>
      </c>
    </row>
    <row r="25">
      <c r="A25" s="4" t="inlineStr">
        <is>
          <t>Deposits for plant, property and equipment</t>
        </is>
      </c>
      <c r="B25" s="6" t="n">
        <v>1013825</v>
      </c>
      <c r="D25" s="6" t="n">
        <v>849245</v>
      </c>
    </row>
    <row r="26">
      <c r="A26" s="4" t="inlineStr">
        <is>
          <t>Right of use assets</t>
        </is>
      </c>
      <c r="B26" s="6" t="n">
        <v>363318</v>
      </c>
      <c r="D26" s="6" t="n">
        <v>553904</v>
      </c>
    </row>
    <row r="27">
      <c r="A27" s="4" t="inlineStr">
        <is>
          <t>Other noncurrent assets</t>
        </is>
      </c>
      <c r="B27" s="6" t="n">
        <v>133611</v>
      </c>
      <c r="D27" s="6" t="n">
        <v>159434</v>
      </c>
    </row>
    <row r="28">
      <c r="A28" s="4" t="inlineStr">
        <is>
          <t>Total Assets</t>
        </is>
      </c>
      <c r="B28" s="6" t="n">
        <v>13281919</v>
      </c>
      <c r="D28" s="6" t="n">
        <v>9425052</v>
      </c>
    </row>
    <row r="29">
      <c r="A29" s="4" t="inlineStr">
        <is>
          <t>Due to MYT</t>
        </is>
      </c>
      <c r="B29" s="6" t="n">
        <v>10466925</v>
      </c>
      <c r="D29" s="6" t="n">
        <v>7270932</v>
      </c>
    </row>
    <row r="30">
      <c r="A30" s="4" t="inlineStr">
        <is>
          <t>Other current liabilities</t>
        </is>
      </c>
      <c r="B30" s="6" t="n">
        <v>1050524</v>
      </c>
      <c r="D30" s="6" t="n">
        <v>885515</v>
      </c>
    </row>
    <row r="31">
      <c r="A31" s="4" t="inlineStr">
        <is>
          <t>Total Liabilities</t>
        </is>
      </c>
      <c r="B31" s="6" t="n">
        <v>11517449</v>
      </c>
      <c r="D31" s="5" t="n">
        <v>8156447</v>
      </c>
    </row>
    <row r="32">
      <c r="A32" s="4" t="inlineStr">
        <is>
          <t>Revenue</t>
        </is>
      </c>
      <c r="B32" s="6" t="n">
        <v>3874080</v>
      </c>
      <c r="C32" s="6" t="n">
        <v>418219</v>
      </c>
    </row>
    <row r="33">
      <c r="A33" s="4" t="inlineStr">
        <is>
          <t>Net income (loss)</t>
        </is>
      </c>
      <c r="B33" s="5" t="n">
        <v>377453</v>
      </c>
      <c r="C33" s="5" t="n">
        <v>-8471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6 Months Ended</t>
        </is>
      </c>
    </row>
    <row r="2">
      <c r="B2" s="2" t="inlineStr">
        <is>
          <t>Dec. 31, 2020</t>
        </is>
      </c>
      <c r="C2" s="2" t="inlineStr">
        <is>
          <t>Dec. 31, 2019</t>
        </is>
      </c>
    </row>
    <row r="3">
      <c r="A3" s="3" t="inlineStr">
        <is>
          <t>Accounting Policies [Abstract]</t>
        </is>
      </c>
    </row>
    <row r="4">
      <c r="A4" s="4" t="inlineStr">
        <is>
          <t>Sales by Hunan MYT</t>
        </is>
      </c>
      <c r="B4" s="5" t="n">
        <v>169656</v>
      </c>
      <c r="C4" s="5" t="n">
        <v>348816</v>
      </c>
    </row>
    <row r="5">
      <c r="A5" s="4" t="inlineStr">
        <is>
          <t>Sales by 39Pu</t>
        </is>
      </c>
      <c r="B5" s="6" t="n">
        <v>3704424</v>
      </c>
      <c r="C5" s="6" t="n">
        <v>69403</v>
      </c>
    </row>
    <row r="6">
      <c r="A6" s="4" t="inlineStr">
        <is>
          <t>Total</t>
        </is>
      </c>
      <c r="B6" s="5" t="n">
        <v>3874080</v>
      </c>
      <c r="C6" s="5" t="n">
        <v>4182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Details Textual)</t>
        </is>
      </c>
      <c r="B1" s="2" t="inlineStr">
        <is>
          <t>6 Months Ended</t>
        </is>
      </c>
    </row>
    <row r="2">
      <c r="B2" s="2" t="inlineStr">
        <is>
          <t>Dec. 31, 2020Segments</t>
        </is>
      </c>
    </row>
    <row r="3">
      <c r="A3" s="3" t="inlineStr">
        <is>
          <t>Summary of Significant Accounting Policies (Textual)</t>
        </is>
      </c>
    </row>
    <row r="4">
      <c r="A4" s="4" t="inlineStr">
        <is>
          <t>Number of operating business lines</t>
        </is>
      </c>
      <c r="B4" s="6" t="n">
        <v>2</v>
      </c>
    </row>
    <row r="5">
      <c r="A5" s="4" t="inlineStr">
        <is>
          <t>Variable interest entity agreements, description</t>
        </is>
      </c>
      <c r="B5" s="4" t="inlineStr">
        <is>
          <t>Pursuant to the VIE Agreements, Hunan MYT and 39Pu pay service fees equal to 100% and 51% of its net income to Shanghai MYT, respectively. At the same time, Shanghai MYT is entitled to receive 100% and 51% of expected residual returns from Hunan MYT and 39Pu, respectively.</t>
        </is>
      </c>
    </row>
    <row r="6">
      <c r="A6" s="4" t="inlineStr">
        <is>
          <t>Exclusive option agreement term</t>
        </is>
      </c>
      <c r="B6" s="4" t="inlineStr">
        <is>
          <t>10 years</t>
        </is>
      </c>
    </row>
    <row r="7">
      <c r="A7" s="4" t="inlineStr">
        <is>
          <t>Thirty Nine Pu [Member]</t>
        </is>
      </c>
    </row>
    <row r="8">
      <c r="A8" s="3" t="inlineStr">
        <is>
          <t>Summary of Significant Accounting Policies (Textual)</t>
        </is>
      </c>
    </row>
    <row r="9">
      <c r="A9" s="4" t="inlineStr">
        <is>
          <t>Percentage of owned subsidiary</t>
        </is>
      </c>
      <c r="B9" s="4" t="inlineStr">
        <is>
          <t>5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6 Months Ended</t>
        </is>
      </c>
    </row>
    <row r="2">
      <c r="B2" s="2" t="inlineStr">
        <is>
          <t>Dec. 31, 2020</t>
        </is>
      </c>
      <c r="C2" s="2" t="inlineStr">
        <is>
          <t>Dec. 31, 2019</t>
        </is>
      </c>
    </row>
    <row r="3">
      <c r="A3" s="3" t="inlineStr">
        <is>
          <t>Income Statement [Abstract]</t>
        </is>
      </c>
    </row>
    <row r="4">
      <c r="A4" s="4" t="inlineStr">
        <is>
          <t>Revenue</t>
        </is>
      </c>
      <c r="B4" s="5" t="n">
        <v>3874080</v>
      </c>
      <c r="C4" s="5" t="n">
        <v>418219</v>
      </c>
    </row>
    <row r="5">
      <c r="A5" s="4" t="inlineStr">
        <is>
          <t>Cost of revenues</t>
        </is>
      </c>
      <c r="B5" s="6" t="n">
        <v>-2328001</v>
      </c>
      <c r="C5" s="6" t="n">
        <v>-300124</v>
      </c>
    </row>
    <row r="6">
      <c r="A6" s="4" t="inlineStr">
        <is>
          <t>Gross profit</t>
        </is>
      </c>
      <c r="B6" s="6" t="n">
        <v>1546079</v>
      </c>
      <c r="C6" s="6" t="n">
        <v>118095</v>
      </c>
    </row>
    <row r="7">
      <c r="A7" s="3" t="inlineStr">
        <is>
          <t>Operating expenses</t>
        </is>
      </c>
    </row>
    <row r="8">
      <c r="A8" s="4" t="inlineStr">
        <is>
          <t>General and administrative expenses</t>
        </is>
      </c>
      <c r="B8" s="6" t="n">
        <v>-2205377</v>
      </c>
      <c r="C8" s="6" t="n">
        <v>-1597112</v>
      </c>
    </row>
    <row r="9">
      <c r="A9" s="4" t="inlineStr">
        <is>
          <t>Total operating expenses</t>
        </is>
      </c>
      <c r="B9" s="6" t="n">
        <v>-2205377</v>
      </c>
      <c r="C9" s="6" t="n">
        <v>-1597112</v>
      </c>
    </row>
    <row r="10">
      <c r="A10" s="3" t="inlineStr">
        <is>
          <t>Other income, net</t>
        </is>
      </c>
    </row>
    <row r="11">
      <c r="A11" s="4" t="inlineStr">
        <is>
          <t>Interest income</t>
        </is>
      </c>
      <c r="B11" s="6" t="n">
        <v>138306</v>
      </c>
      <c r="C11" s="6" t="n">
        <v>49395</v>
      </c>
    </row>
    <row r="12">
      <c r="A12" s="4" t="inlineStr">
        <is>
          <t>Change in fair value of warrants</t>
        </is>
      </c>
      <c r="B12" s="6" t="n">
        <v>845683</v>
      </c>
      <c r="C12" s="6" t="n">
        <v>15330</v>
      </c>
    </row>
    <row r="13">
      <c r="A13" s="4" t="inlineStr">
        <is>
          <t>Share of equity investees</t>
        </is>
      </c>
      <c r="B13" s="6" t="n">
        <v>-201815</v>
      </c>
      <c r="C13" s="4" t="inlineStr">
        <is>
          <t xml:space="preserve"> </t>
        </is>
      </c>
    </row>
    <row r="14">
      <c r="A14" s="4" t="inlineStr">
        <is>
          <t>Other (loss) income</t>
        </is>
      </c>
      <c r="B14" s="6" t="n">
        <v>-167046</v>
      </c>
      <c r="C14" s="6" t="n">
        <v>73531</v>
      </c>
    </row>
    <row r="15">
      <c r="A15" s="4" t="inlineStr">
        <is>
          <t>Total other income, net</t>
        </is>
      </c>
      <c r="B15" s="6" t="n">
        <v>615128</v>
      </c>
      <c r="C15" s="6" t="n">
        <v>138256</v>
      </c>
    </row>
    <row r="16">
      <c r="A16" s="4" t="inlineStr">
        <is>
          <t>Net loss before income taxes</t>
        </is>
      </c>
      <c r="B16" s="6" t="n">
        <v>-44170</v>
      </c>
      <c r="C16" s="6" t="n">
        <v>-1340761</v>
      </c>
    </row>
    <row r="17">
      <c r="A17" s="4" t="inlineStr">
        <is>
          <t>Income tax expenses</t>
        </is>
      </c>
      <c r="B17" s="6" t="n">
        <v>-259031</v>
      </c>
      <c r="C17" s="4" t="inlineStr">
        <is>
          <t xml:space="preserve"> </t>
        </is>
      </c>
    </row>
    <row r="18">
      <c r="A18" s="4" t="inlineStr">
        <is>
          <t>Net loss</t>
        </is>
      </c>
      <c r="B18" s="6" t="n">
        <v>-303201</v>
      </c>
      <c r="C18" s="6" t="n">
        <v>-1340761</v>
      </c>
    </row>
    <row r="19">
      <c r="A19" s="4" t="inlineStr">
        <is>
          <t>Less: Net (income) loss attributable to non-controlling interests</t>
        </is>
      </c>
      <c r="B19" s="6" t="n">
        <v>-377840</v>
      </c>
      <c r="C19" s="6" t="n">
        <v>4995</v>
      </c>
    </row>
    <row r="20">
      <c r="A20" s="4" t="inlineStr">
        <is>
          <t>Net loss attributable to Urban Tea, Inc.'s Shareholders</t>
        </is>
      </c>
      <c r="B20" s="6" t="n">
        <v>-681041</v>
      </c>
      <c r="C20" s="6" t="n">
        <v>-1335766</v>
      </c>
    </row>
    <row r="21">
      <c r="A21" s="3" t="inlineStr">
        <is>
          <t>Other comprehensive income</t>
        </is>
      </c>
    </row>
    <row r="22">
      <c r="A22" s="4" t="inlineStr">
        <is>
          <t>Foreign currency translation adjustment</t>
        </is>
      </c>
      <c r="B22" s="6" t="n">
        <v>1351562</v>
      </c>
      <c r="C22" s="6" t="n">
        <v>81152</v>
      </c>
    </row>
    <row r="23">
      <c r="A23" s="4" t="inlineStr">
        <is>
          <t>Comprehensive income (loss)</t>
        </is>
      </c>
      <c r="B23" s="6" t="n">
        <v>670521</v>
      </c>
      <c r="C23" s="6" t="n">
        <v>-1259609</v>
      </c>
    </row>
    <row r="24">
      <c r="A24" s="4" t="inlineStr">
        <is>
          <t>Less: Comprehensive loss attributable to non-controlling interests</t>
        </is>
      </c>
      <c r="B24" s="6" t="n">
        <v>-377840</v>
      </c>
      <c r="C24" s="6" t="n">
        <v>4995</v>
      </c>
    </row>
    <row r="25">
      <c r="A25" s="4" t="inlineStr">
        <is>
          <t>Comprehensive income (loss) attributable to Urban Tea, Inc.'s Shareholders</t>
        </is>
      </c>
      <c r="B25" s="5" t="n">
        <v>292681</v>
      </c>
      <c r="C25" s="5" t="n">
        <v>-1254614</v>
      </c>
    </row>
    <row r="26">
      <c r="A26" s="4" t="inlineStr">
        <is>
          <t>Loss per share- basic and diluted</t>
        </is>
      </c>
      <c r="B26" s="8" t="n">
        <v>-0.9</v>
      </c>
      <c r="C26" s="8" t="n">
        <v>-0.4</v>
      </c>
    </row>
    <row r="27">
      <c r="A27" s="4" t="inlineStr">
        <is>
          <t>Weighted Average Shares Outstanding-Basic and Diluted</t>
        </is>
      </c>
      <c r="B27" s="6" t="n">
        <v>7237052</v>
      </c>
      <c r="C27" s="6" t="n">
        <v>3128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3" customWidth="1" min="2" max="2"/>
    <col width="13" customWidth="1" min="3" max="3"/>
  </cols>
  <sheetData>
    <row r="1">
      <c r="A1" s="1" t="inlineStr">
        <is>
          <t>Risks (Details) - Dec. 31, 2020</t>
        </is>
      </c>
      <c r="B1" s="2" t="inlineStr">
        <is>
          <t>USD ($)</t>
        </is>
      </c>
      <c r="C1" s="2" t="inlineStr">
        <is>
          <t>CNY (¥)</t>
        </is>
      </c>
    </row>
    <row r="2">
      <c r="A2" s="3" t="inlineStr">
        <is>
          <t>Risks (Textual)</t>
        </is>
      </c>
    </row>
    <row r="3">
      <c r="A3" s="4" t="inlineStr">
        <is>
          <t>Insured amount</t>
        </is>
      </c>
      <c r="B3" s="5" t="n">
        <v>250000</v>
      </c>
    </row>
    <row r="4">
      <c r="A4" s="4" t="inlineStr">
        <is>
          <t>Mainland China [Member]</t>
        </is>
      </c>
    </row>
    <row r="5">
      <c r="A5" s="3" t="inlineStr">
        <is>
          <t>Risks (Textual)</t>
        </is>
      </c>
    </row>
    <row r="6">
      <c r="A6" s="4" t="inlineStr">
        <is>
          <t>Deposited with a bank</t>
        </is>
      </c>
      <c r="B6" s="6" t="n">
        <v>1000000</v>
      </c>
    </row>
    <row r="7">
      <c r="A7" s="4" t="inlineStr">
        <is>
          <t>Insured amount</t>
        </is>
      </c>
      <c r="B7" s="6" t="n">
        <v>70770</v>
      </c>
    </row>
    <row r="8">
      <c r="A8" s="4" t="inlineStr">
        <is>
          <t>Mainland China [Member] | RMB [Member]</t>
        </is>
      </c>
    </row>
    <row r="9">
      <c r="A9" s="3" t="inlineStr">
        <is>
          <t>Risks (Textual)</t>
        </is>
      </c>
    </row>
    <row r="10">
      <c r="A10" s="4" t="inlineStr">
        <is>
          <t>Insured amount | ¥</t>
        </is>
      </c>
      <c r="C10" s="9" t="n">
        <v>500000</v>
      </c>
    </row>
    <row r="11">
      <c r="A11" s="4" t="inlineStr">
        <is>
          <t>Cash Deposit [Member]</t>
        </is>
      </c>
    </row>
    <row r="12">
      <c r="A12" s="3" t="inlineStr">
        <is>
          <t>Risks (Textual)</t>
        </is>
      </c>
    </row>
    <row r="13">
      <c r="A13" s="4" t="inlineStr">
        <is>
          <t>Deposited with a bank</t>
        </is>
      </c>
      <c r="B13" s="6" t="n">
        <v>12200000</v>
      </c>
    </row>
    <row r="14">
      <c r="A14" s="4" t="inlineStr">
        <is>
          <t>Cash Deposit [Member] | Credit Risk [Member]</t>
        </is>
      </c>
    </row>
    <row r="15">
      <c r="A15" s="3" t="inlineStr">
        <is>
          <t>Risks (Textual)</t>
        </is>
      </c>
    </row>
    <row r="16">
      <c r="A16" s="4" t="inlineStr">
        <is>
          <t>Deposited with a bank</t>
        </is>
      </c>
      <c r="B16" s="5" t="n">
        <v>12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1" customWidth="1" min="2" max="2"/>
  </cols>
  <sheetData>
    <row r="1">
      <c r="A1" s="1" t="inlineStr">
        <is>
          <t>Disposal of Elite (Details)</t>
        </is>
      </c>
      <c r="B1" s="2" t="inlineStr">
        <is>
          <t>Feb. 09, 2019USD ($)</t>
        </is>
      </c>
    </row>
    <row r="2">
      <c r="A2" s="3" t="inlineStr">
        <is>
          <t>Disposal of Elite (Textual)</t>
        </is>
      </c>
    </row>
    <row r="3">
      <c r="A3" s="4" t="inlineStr">
        <is>
          <t>Cash purchase price</t>
        </is>
      </c>
      <c r="B3" s="5" t="n">
        <v>17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Acquisition of 39PU (Details) - Level 3 [Member]</t>
        </is>
      </c>
      <c r="B1" s="2" t="inlineStr">
        <is>
          <t>Dec. 31, 2020USD ($)</t>
        </is>
      </c>
    </row>
    <row r="2">
      <c r="A2" s="4" t="inlineStr">
        <is>
          <t>Net tangible assets</t>
        </is>
      </c>
      <c r="B2" s="5" t="n">
        <v>3509468</v>
      </c>
    </row>
    <row r="3">
      <c r="A3" s="4" t="inlineStr">
        <is>
          <t>Goodwill</t>
        </is>
      </c>
      <c r="B3" s="6" t="n">
        <v>7863081</v>
      </c>
    </row>
    <row r="4">
      <c r="A4" s="4" t="inlineStr">
        <is>
          <t>Foreign exchange adjustments</t>
        </is>
      </c>
      <c r="B4" s="6" t="n">
        <v>102867</v>
      </c>
    </row>
    <row r="5">
      <c r="A5" s="4" t="inlineStr">
        <is>
          <t>Less: Noncontrolling interests</t>
        </is>
      </c>
      <c r="B5" s="6" t="n">
        <v>-5675416</v>
      </c>
    </row>
    <row r="6">
      <c r="A6" s="4" t="inlineStr">
        <is>
          <t>Total purchase consideration</t>
        </is>
      </c>
      <c r="B6" s="5" t="n">
        <v>5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Acquisition of 39PU (Details Textual) - USD ($)</t>
        </is>
      </c>
      <c r="B1" s="2" t="inlineStr">
        <is>
          <t>Oct. 02, 2019</t>
        </is>
      </c>
      <c r="C1" s="2" t="inlineStr">
        <is>
          <t>Oct. 28, 2019</t>
        </is>
      </c>
      <c r="D1" s="2" t="inlineStr">
        <is>
          <t>Oct. 17, 2019</t>
        </is>
      </c>
    </row>
    <row r="2">
      <c r="A2" s="3" t="inlineStr">
        <is>
          <t>Acquisition of 39PU (Textual)</t>
        </is>
      </c>
    </row>
    <row r="3">
      <c r="A3" s="4" t="inlineStr">
        <is>
          <t>Acquisition of equity interest</t>
        </is>
      </c>
      <c r="B3" s="4" t="inlineStr">
        <is>
          <t>51.00%</t>
        </is>
      </c>
    </row>
    <row r="4">
      <c r="A4" s="4" t="inlineStr">
        <is>
          <t>Contingent consideration, description</t>
        </is>
      </c>
      <c r="B4" s="4" t="inlineStr">
        <is>
          <t>Under the terms of the purchase agreement, the consideration was comprised of cash consideration of $2.4 million and share consideration of 10,000,000 Ordinary Shares, at a per share price of $0.34. In addition, a contingent cash consideration of $0.6 million and a share consideration of $1.2 million will be delivered to the three shareholders according to the earn-out payment based on the financial performance of 39Pu in its next fiscal years.</t>
        </is>
      </c>
    </row>
    <row r="5">
      <c r="A5" s="4" t="inlineStr">
        <is>
          <t>Cash consideration</t>
        </is>
      </c>
      <c r="C5" s="5" t="n">
        <v>2400000</v>
      </c>
      <c r="D5" s="5" t="n">
        <v>2400000</v>
      </c>
    </row>
    <row r="6">
      <c r="A6" s="4" t="inlineStr">
        <is>
          <t>Shares consideration</t>
        </is>
      </c>
      <c r="C6" s="6" t="n">
        <v>10000000</v>
      </c>
      <c r="D6" s="6" t="n">
        <v>10000000</v>
      </c>
    </row>
    <row r="7">
      <c r="A7" s="4" t="inlineStr">
        <is>
          <t>Exchange rate</t>
        </is>
      </c>
      <c r="B7" s="7" t="n">
        <v>7.14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Jun. 30, 2020</t>
        </is>
      </c>
    </row>
    <row r="2">
      <c r="A2" s="3" t="inlineStr">
        <is>
          <t>Inventory Disclosure [Abstract]</t>
        </is>
      </c>
    </row>
    <row r="3">
      <c r="A3" s="4" t="inlineStr">
        <is>
          <t>Merchant products</t>
        </is>
      </c>
      <c r="B3" s="5" t="n">
        <v>1000837</v>
      </c>
      <c r="C3" s="5" t="n">
        <v>968642</v>
      </c>
    </row>
    <row r="4">
      <c r="A4" s="4" t="inlineStr">
        <is>
          <t>Raw materials</t>
        </is>
      </c>
      <c r="B4" s="6" t="n">
        <v>40796</v>
      </c>
      <c r="C4" s="6" t="n">
        <v>18542</v>
      </c>
    </row>
    <row r="5">
      <c r="A5" s="4" t="inlineStr">
        <is>
          <t>Packaging and other supplies</t>
        </is>
      </c>
      <c r="B5" s="6" t="n">
        <v>391000</v>
      </c>
      <c r="C5" s="6" t="n">
        <v>376394</v>
      </c>
    </row>
    <row r="6">
      <c r="A6" s="4" t="inlineStr">
        <is>
          <t>Other products</t>
        </is>
      </c>
      <c r="B6" s="6" t="n">
        <v>43291</v>
      </c>
      <c r="C6" s="6" t="n">
        <v>40004</v>
      </c>
    </row>
    <row r="7">
      <c r="A7" s="4" t="inlineStr">
        <is>
          <t>Inventory gross</t>
        </is>
      </c>
      <c r="B7" s="6" t="n">
        <v>1475924</v>
      </c>
      <c r="C7" s="6" t="n">
        <v>1403582</v>
      </c>
    </row>
    <row r="8">
      <c r="A8" s="4" t="inlineStr">
        <is>
          <t>Less: inventory write-down</t>
        </is>
      </c>
      <c r="B8" s="4" t="inlineStr">
        <is>
          <t xml:space="preserve"> </t>
        </is>
      </c>
      <c r="C8" s="4" t="inlineStr">
        <is>
          <t xml:space="preserve"> </t>
        </is>
      </c>
    </row>
    <row r="9">
      <c r="A9" s="4" t="inlineStr">
        <is>
          <t>Total inventories</t>
        </is>
      </c>
      <c r="B9" s="5" t="n">
        <v>1475924</v>
      </c>
      <c r="C9" s="5" t="n">
        <v>14035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Loans Due from Third Parties (Details) - USD ($)</t>
        </is>
      </c>
      <c r="C1" s="2" t="inlineStr">
        <is>
          <t>Dec. 31, 2020</t>
        </is>
      </c>
      <c r="D1" s="2" t="inlineStr">
        <is>
          <t>Jun. 30, 2020</t>
        </is>
      </c>
    </row>
    <row r="2">
      <c r="A2" s="4" t="inlineStr">
        <is>
          <t>Total loans due from third parties</t>
        </is>
      </c>
      <c r="C2" s="5" t="n">
        <v>2785636</v>
      </c>
      <c r="D2" s="5" t="n">
        <v>2222191</v>
      </c>
    </row>
    <row r="3">
      <c r="A3" s="4" t="inlineStr">
        <is>
          <t>Sichuan Senmiao Ronglian Technology Co, Ltd. [Member]</t>
        </is>
      </c>
    </row>
    <row r="4">
      <c r="A4" s="4" t="inlineStr">
        <is>
          <t>Total loans due from third parties</t>
        </is>
      </c>
      <c r="B4" s="4" t="inlineStr">
        <is>
          <t>[1]</t>
        </is>
      </c>
      <c r="C4" s="6" t="n">
        <v>1560258</v>
      </c>
      <c r="D4" s="6" t="n">
        <v>2222191</v>
      </c>
    </row>
    <row r="5">
      <c r="A5" s="4" t="inlineStr">
        <is>
          <t>Shenzhen Qianhai Leshi Health Management Co., Ltd. [Member]</t>
        </is>
      </c>
    </row>
    <row r="6">
      <c r="A6" s="4" t="inlineStr">
        <is>
          <t>Total loans due from third parties</t>
        </is>
      </c>
      <c r="B6" s="4" t="inlineStr">
        <is>
          <t>[2]</t>
        </is>
      </c>
      <c r="C6" s="5" t="n">
        <v>1225378</v>
      </c>
      <c r="D6" s="4" t="inlineStr">
        <is>
          <t xml:space="preserve"> </t>
        </is>
      </c>
    </row>
    <row r="7"/>
    <row r="8">
      <c r="A8" s="4" t="inlineStr">
        <is>
          <t>[1]</t>
        </is>
      </c>
      <c r="B8" s="4" t="inlineStr">
        <is>
          <t>The Company purchased short-term investments of $1,148,930 in April 2019, and acquired short-term investments of $1,177,653 from the acquisition of 39Pu, both of which were investments in Senmiao Ronglian which was a variable interest entity of Senmiao Technology Ltd, a US listed company which used to operate a peer-to-peer marketplace before October 2019. In October 2019, Senmiao Ronglian disposed of the peer-to-peer marketplace, and the Company's short-term investments became a loan due from Sichuan Ronglian as of December 31, 2019</t>
        </is>
      </c>
    </row>
    <row r="9">
      <c r="A9" s="4" t="inlineStr">
        <is>
          <t>[2]</t>
        </is>
      </c>
      <c r="B9" s="4" t="inlineStr">
        <is>
          <t>In December 2020, the Company entered into a loan agreement with Shenzhen Qianhai to provide a loan of $1,225,378 to the third party. The loan matured in June 2021 with an interest rate of 1.495% per annum. The loan was made for the purpose of making use of idle cash.</t>
        </is>
      </c>
    </row>
  </sheetData>
  <mergeCells count="4">
    <mergeCell ref="A1:B1"/>
    <mergeCell ref="A7:C7"/>
    <mergeCell ref="B8:C8"/>
    <mergeCell ref="B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Loans Due from Third Parties (Details Textual) - USD ($)</t>
        </is>
      </c>
      <c r="B1" s="2" t="inlineStr">
        <is>
          <t>6 Months Ended</t>
        </is>
      </c>
    </row>
    <row r="2">
      <c r="B2" s="2" t="inlineStr">
        <is>
          <t>Dec. 31, 2020</t>
        </is>
      </c>
      <c r="C2" s="2" t="inlineStr">
        <is>
          <t>Dec. 31, 2019</t>
        </is>
      </c>
      <c r="D2" s="2" t="inlineStr">
        <is>
          <t>Dec. 09, 2020</t>
        </is>
      </c>
      <c r="E2" s="2" t="inlineStr">
        <is>
          <t>Apr. 30, 2019</t>
        </is>
      </c>
    </row>
    <row r="3">
      <c r="A3" s="3" t="inlineStr">
        <is>
          <t>Loans Due from Third Parties (Textual)</t>
        </is>
      </c>
    </row>
    <row r="4">
      <c r="A4" s="4" t="inlineStr">
        <is>
          <t>Purchased short-term investments</t>
        </is>
      </c>
      <c r="E4" s="5" t="n">
        <v>1148930</v>
      </c>
    </row>
    <row r="5">
      <c r="A5" s="4" t="inlineStr">
        <is>
          <t>Acquired short-term investments</t>
        </is>
      </c>
      <c r="E5" s="5" t="n">
        <v>1177653</v>
      </c>
    </row>
    <row r="6">
      <c r="A6" s="4" t="inlineStr">
        <is>
          <t>Interest rate of per annum</t>
        </is>
      </c>
      <c r="B6" s="4" t="inlineStr">
        <is>
          <t>1.495%</t>
        </is>
      </c>
      <c r="D6" s="4" t="inlineStr">
        <is>
          <t>7.00%</t>
        </is>
      </c>
    </row>
    <row r="7">
      <c r="A7" s="4" t="inlineStr">
        <is>
          <t>Repaid of loan</t>
        </is>
      </c>
      <c r="B7" s="5" t="n">
        <v>814003</v>
      </c>
      <c r="C7" s="5" t="n">
        <v>814003</v>
      </c>
    </row>
    <row r="8">
      <c r="A8" s="4" t="inlineStr">
        <is>
          <t>Loan value</t>
        </is>
      </c>
      <c r="B8" s="5" t="n">
        <v>12253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in Equity Investees (Details) - USD ($)</t>
        </is>
      </c>
      <c r="B1" s="2" t="inlineStr">
        <is>
          <t>Dec. 31, 2020</t>
        </is>
      </c>
      <c r="C1" s="2" t="inlineStr">
        <is>
          <t>Jun. 30, 2020</t>
        </is>
      </c>
    </row>
    <row r="2">
      <c r="A2" s="3" t="inlineStr">
        <is>
          <t>Equity Method Investments and Joint Ventures [Abstract]</t>
        </is>
      </c>
    </row>
    <row r="3">
      <c r="A3" s="4" t="inlineStr">
        <is>
          <t>Urban Tea Management Inc. (“Meno”)</t>
        </is>
      </c>
      <c r="B3" s="5" t="n">
        <v>310000</v>
      </c>
      <c r="C3" s="5" t="n">
        <v>210000</v>
      </c>
    </row>
    <row r="4">
      <c r="A4" s="4" t="inlineStr">
        <is>
          <t>Guokui Management Inc. (“Guokui”)</t>
        </is>
      </c>
      <c r="B4" s="6" t="n">
        <v>100000</v>
      </c>
      <c r="C4" s="4" t="inlineStr">
        <is>
          <t xml:space="preserve"> </t>
        </is>
      </c>
    </row>
    <row r="5">
      <c r="A5" s="4" t="inlineStr">
        <is>
          <t>Chuangyeying Brand Management Co., Ltd. (“CYY”)</t>
        </is>
      </c>
      <c r="B5" s="6" t="n">
        <v>390589</v>
      </c>
      <c r="C5" s="4" t="inlineStr">
        <is>
          <t xml:space="preserve"> </t>
        </is>
      </c>
    </row>
    <row r="6">
      <c r="A6" s="4" t="inlineStr">
        <is>
          <t>Store Master Food Trading Co., Ltd. (“Store Master”)</t>
        </is>
      </c>
      <c r="B6" s="6" t="n">
        <v>706818</v>
      </c>
      <c r="C6" s="4" t="inlineStr">
        <is>
          <t xml:space="preserve"> </t>
        </is>
      </c>
    </row>
    <row r="7">
      <c r="A7" s="4" t="inlineStr">
        <is>
          <t>Less: Share of results of equity investees</t>
        </is>
      </c>
      <c r="B7" s="6" t="n">
        <v>-218330</v>
      </c>
      <c r="C7" s="6" t="n">
        <v>-22245</v>
      </c>
    </row>
    <row r="8">
      <c r="A8" s="4" t="inlineStr">
        <is>
          <t>Total</t>
        </is>
      </c>
      <c r="B8" s="5" t="n">
        <v>1280077</v>
      </c>
      <c r="C8" s="5" t="n">
        <v>1877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s>
  <sheetData>
    <row r="1">
      <c r="A1" s="1" t="inlineStr">
        <is>
          <t>Investment in Equity Investees (Details Textuals) - USD ($)</t>
        </is>
      </c>
      <c r="B1" s="2" t="inlineStr">
        <is>
          <t>1 Months Ended</t>
        </is>
      </c>
      <c r="C1" s="2" t="inlineStr">
        <is>
          <t>6 Months Ended</t>
        </is>
      </c>
    </row>
    <row r="2">
      <c r="B2" s="2" t="inlineStr">
        <is>
          <t>Sep. 23, 2020</t>
        </is>
      </c>
      <c r="C2" s="2" t="inlineStr">
        <is>
          <t>Dec. 31, 2020</t>
        </is>
      </c>
      <c r="D2" s="2" t="inlineStr">
        <is>
          <t>Dec. 31, 2019</t>
        </is>
      </c>
      <c r="E2" s="2" t="inlineStr">
        <is>
          <t>Oct. 31, 2020</t>
        </is>
      </c>
    </row>
    <row r="3">
      <c r="A3" s="3" t="inlineStr">
        <is>
          <t>Investment in an Equity Investee (Textual)</t>
        </is>
      </c>
    </row>
    <row r="4">
      <c r="A4" s="4" t="inlineStr">
        <is>
          <t>Equity interest percentage</t>
        </is>
      </c>
      <c r="E4" s="4" t="inlineStr">
        <is>
          <t>51.00%</t>
        </is>
      </c>
    </row>
    <row r="5">
      <c r="A5" s="4" t="inlineStr">
        <is>
          <t>Net loss</t>
        </is>
      </c>
      <c r="C5" s="5" t="n">
        <v>218330</v>
      </c>
      <c r="D5" s="4" t="inlineStr">
        <is>
          <t xml:space="preserve"> </t>
        </is>
      </c>
    </row>
    <row r="6">
      <c r="A6" s="4" t="inlineStr">
        <is>
          <t>Investments</t>
        </is>
      </c>
      <c r="C6" s="5" t="n">
        <v>310000</v>
      </c>
    </row>
    <row r="7">
      <c r="A7" s="4" t="inlineStr">
        <is>
          <t>Investment, descriprtion</t>
        </is>
      </c>
      <c r="C7" s="4" t="inlineStr">
        <is>
          <t>The Company and an unrelated third party invested capital of 70% and 30%, respectively, and was entitled to 51% and 49% profit earned from Meno, respectively. Meno did not commence operations until August 1, 2020.</t>
        </is>
      </c>
    </row>
    <row r="8">
      <c r="A8" s="4" t="inlineStr">
        <is>
          <t>Share purchase agreement, description</t>
        </is>
      </c>
      <c r="B8" s="4" t="inlineStr">
        <is>
          <t>the Company entered into a share purchase agreement, pursuant to which the Company agreed to pay $400,000 in cash to acquire 80% of the equity interest in Guokui, in which the Company and other unrelated third party investor were entitled to 51% and 49% profit earned from Guokui, respectively. As of December 31, 2020, the Company made investments aggregating $100,000. The investment was for the purpose of expansion its tea shop chain to overseas market.</t>
        </is>
      </c>
    </row>
    <row r="9">
      <c r="A9" s="4" t="inlineStr">
        <is>
          <t>Cash consideration</t>
        </is>
      </c>
      <c r="E9" s="5" t="n">
        <v>376462</v>
      </c>
    </row>
    <row r="10">
      <c r="A10" s="4" t="inlineStr">
        <is>
          <t>Cash consideration respectively</t>
        </is>
      </c>
      <c r="E10" s="5" t="n">
        <v>68125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Dec. 31, 2020</t>
        </is>
      </c>
      <c r="C1" s="2" t="inlineStr">
        <is>
          <t>Jun. 30, 2020</t>
        </is>
      </c>
      <c r="D1" s="2" t="inlineStr">
        <is>
          <t>Jun. 30, 2019</t>
        </is>
      </c>
    </row>
    <row r="2">
      <c r="A2" s="3" t="inlineStr">
        <is>
          <t>Property, Plant and Equipment [Line Items]</t>
        </is>
      </c>
    </row>
    <row r="3">
      <c r="A3" s="4" t="inlineStr">
        <is>
          <t>Less: accumulated depreciation</t>
        </is>
      </c>
      <c r="B3" s="5" t="n">
        <v>-884217</v>
      </c>
      <c r="D3" s="5" t="n">
        <v>-744265</v>
      </c>
    </row>
    <row r="4">
      <c r="A4" s="4" t="inlineStr">
        <is>
          <t>Property, plant and equipment, net</t>
        </is>
      </c>
      <c r="B4" s="6" t="n">
        <v>1327658</v>
      </c>
      <c r="C4" s="5" t="n">
        <v>1315326</v>
      </c>
      <c r="D4" s="6" t="n">
        <v>1315326</v>
      </c>
    </row>
    <row r="5">
      <c r="A5" s="4" t="inlineStr">
        <is>
          <t>Building [Member]</t>
        </is>
      </c>
    </row>
    <row r="6">
      <c r="A6" s="3" t="inlineStr">
        <is>
          <t>Property, Plant and Equipment [Line Items]</t>
        </is>
      </c>
    </row>
    <row r="7">
      <c r="A7" s="4" t="inlineStr">
        <is>
          <t>Property, plant and equipment, net</t>
        </is>
      </c>
      <c r="B7" s="6" t="n">
        <v>855570</v>
      </c>
      <c r="D7" s="6" t="n">
        <v>790605</v>
      </c>
    </row>
    <row r="8">
      <c r="A8" s="4" t="inlineStr">
        <is>
          <t>Office equipment [Member]</t>
        </is>
      </c>
    </row>
    <row r="9">
      <c r="A9" s="3" t="inlineStr">
        <is>
          <t>Property, Plant and Equipment [Line Items]</t>
        </is>
      </c>
    </row>
    <row r="10">
      <c r="A10" s="4" t="inlineStr">
        <is>
          <t>Property, plant and equipment, net</t>
        </is>
      </c>
      <c r="B10" s="6" t="n">
        <v>652169</v>
      </c>
      <c r="D10" s="6" t="n">
        <v>618323</v>
      </c>
    </row>
    <row r="11">
      <c r="A11" s="4" t="inlineStr">
        <is>
          <t>Electronic equipment [Member]</t>
        </is>
      </c>
    </row>
    <row r="12">
      <c r="A12" s="3" t="inlineStr">
        <is>
          <t>Property, Plant and Equipment [Line Items]</t>
        </is>
      </c>
    </row>
    <row r="13">
      <c r="A13" s="4" t="inlineStr">
        <is>
          <t>Property, plant and equipment, net</t>
        </is>
      </c>
      <c r="B13" s="6" t="n">
        <v>55760</v>
      </c>
      <c r="D13" s="6" t="n">
        <v>51526</v>
      </c>
    </row>
    <row r="14">
      <c r="A14" s="4" t="inlineStr">
        <is>
          <t>Vehicles [Member]</t>
        </is>
      </c>
    </row>
    <row r="15">
      <c r="A15" s="3" t="inlineStr">
        <is>
          <t>Property, Plant and Equipment [Line Items]</t>
        </is>
      </c>
    </row>
    <row r="16">
      <c r="A16" s="4" t="inlineStr">
        <is>
          <t>Property, plant and equipment, net</t>
        </is>
      </c>
      <c r="B16" s="6" t="n">
        <v>27271</v>
      </c>
      <c r="D16" s="6" t="n">
        <v>25200</v>
      </c>
    </row>
    <row r="17">
      <c r="A17" s="4" t="inlineStr">
        <is>
          <t>Leasehold Improvements [Member]</t>
        </is>
      </c>
    </row>
    <row r="18">
      <c r="A18" s="3" t="inlineStr">
        <is>
          <t>Property, Plant and Equipment [Line Items]</t>
        </is>
      </c>
    </row>
    <row r="19">
      <c r="A19" s="4" t="inlineStr">
        <is>
          <t>Property, plant and equipment, net</t>
        </is>
      </c>
      <c r="B19" s="5" t="n">
        <v>621105</v>
      </c>
      <c r="D19" s="5" t="n">
        <v>5739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60" customWidth="1" min="2" max="2"/>
    <col width="14" customWidth="1" min="3" max="3"/>
    <col width="27" customWidth="1" min="4" max="4"/>
    <col width="18" customWidth="1" min="5" max="5"/>
    <col width="20" customWidth="1" min="6" max="6"/>
    <col width="46" customWidth="1" min="7" max="7"/>
    <col width="25" customWidth="1" min="8" max="8"/>
    <col width="13" customWidth="1" min="9" max="9"/>
  </cols>
  <sheetData>
    <row r="1">
      <c r="A1" s="1" t="inlineStr">
        <is>
          <t>Unaudited Condensed Consolidated Statements of Equity - USD ($)</t>
        </is>
      </c>
      <c r="C1" s="2" t="inlineStr">
        <is>
          <t>Share capital</t>
        </is>
      </c>
      <c r="D1" s="2" t="inlineStr">
        <is>
          <t>Additional paid-in capital</t>
        </is>
      </c>
      <c r="E1" s="2" t="inlineStr">
        <is>
          <t>Statutory reserve</t>
        </is>
      </c>
      <c r="F1" s="2" t="inlineStr">
        <is>
          <t>Accumulated deficit</t>
        </is>
      </c>
      <c r="G1" s="2" t="inlineStr">
        <is>
          <t>Accumulated other comprehensive (loss) income</t>
        </is>
      </c>
      <c r="H1" s="2" t="inlineStr">
        <is>
          <t>Non-controlling Interest</t>
        </is>
      </c>
      <c r="I1" s="2" t="inlineStr">
        <is>
          <t>Total</t>
        </is>
      </c>
    </row>
    <row r="2">
      <c r="A2" s="4" t="inlineStr">
        <is>
          <t>Balance at Jun. 30, 2019</t>
        </is>
      </c>
      <c r="C2" s="5" t="n">
        <v>262</v>
      </c>
      <c r="D2" s="5" t="n">
        <v>17627968</v>
      </c>
      <c r="E2" s="4" t="inlineStr">
        <is>
          <t xml:space="preserve"> </t>
        </is>
      </c>
      <c r="F2" s="5" t="n">
        <v>-8174141</v>
      </c>
      <c r="G2" s="5" t="n">
        <v>-302222</v>
      </c>
      <c r="H2" s="4" t="inlineStr">
        <is>
          <t xml:space="preserve"> </t>
        </is>
      </c>
      <c r="I2" s="5" t="n">
        <v>9151867</v>
      </c>
    </row>
    <row r="3">
      <c r="A3" s="4" t="inlineStr">
        <is>
          <t>Balance, Shares at Jun. 30, 2019</t>
        </is>
      </c>
      <c r="B3" s="4" t="inlineStr">
        <is>
          <t>[1]</t>
        </is>
      </c>
      <c r="C3" s="6" t="n">
        <v>2618031</v>
      </c>
    </row>
    <row r="4">
      <c r="A4" s="4" t="inlineStr">
        <is>
          <t>Issuance of ordinary shares in connection with acquisition of a subsidiary</t>
        </is>
      </c>
      <c r="C4" s="5" t="n">
        <v>100</v>
      </c>
      <c r="D4" s="6" t="n">
        <v>3399900</v>
      </c>
      <c r="E4" s="4" t="inlineStr">
        <is>
          <t xml:space="preserve"> </t>
        </is>
      </c>
      <c r="F4" s="4" t="inlineStr">
        <is>
          <t xml:space="preserve"> </t>
        </is>
      </c>
      <c r="G4" s="4" t="inlineStr">
        <is>
          <t xml:space="preserve"> </t>
        </is>
      </c>
      <c r="H4" s="6" t="n">
        <v>5675416</v>
      </c>
      <c r="I4" s="6" t="n">
        <v>9075416</v>
      </c>
    </row>
    <row r="5">
      <c r="A5" s="4" t="inlineStr">
        <is>
          <t>Issuance of ordinary shares in connection with acquisition of a subsidiary, Shares</t>
        </is>
      </c>
      <c r="B5" s="4" t="inlineStr">
        <is>
          <t>[1]</t>
        </is>
      </c>
      <c r="C5" s="6" t="n">
        <v>1000000</v>
      </c>
    </row>
    <row r="6">
      <c r="A6" s="4" t="inlineStr">
        <is>
          <t>Net (loss) income for the period</t>
        </is>
      </c>
      <c r="C6" s="4" t="inlineStr">
        <is>
          <t xml:space="preserve"> </t>
        </is>
      </c>
      <c r="D6" s="4" t="inlineStr">
        <is>
          <t xml:space="preserve"> </t>
        </is>
      </c>
      <c r="E6" s="4" t="inlineStr">
        <is>
          <t xml:space="preserve"> </t>
        </is>
      </c>
      <c r="F6" s="6" t="n">
        <v>-1335766</v>
      </c>
      <c r="G6" s="4" t="inlineStr">
        <is>
          <t xml:space="preserve"> </t>
        </is>
      </c>
      <c r="H6" s="6" t="n">
        <v>-4995</v>
      </c>
      <c r="I6" s="6" t="n">
        <v>-1340761</v>
      </c>
    </row>
    <row r="7">
      <c r="A7" s="4" t="inlineStr">
        <is>
          <t>Foreign currency translation adjustment</t>
        </is>
      </c>
      <c r="F7" s="4" t="inlineStr">
        <is>
          <t xml:space="preserve"> </t>
        </is>
      </c>
      <c r="G7" s="6" t="n">
        <v>81152</v>
      </c>
      <c r="H7" s="4" t="inlineStr">
        <is>
          <t xml:space="preserve"> </t>
        </is>
      </c>
      <c r="I7" s="6" t="n">
        <v>81152</v>
      </c>
    </row>
    <row r="8">
      <c r="A8" s="4" t="inlineStr">
        <is>
          <t>Balance at Dec. 31, 2019</t>
        </is>
      </c>
      <c r="C8" s="5" t="n">
        <v>362</v>
      </c>
      <c r="D8" s="6" t="n">
        <v>21027868</v>
      </c>
      <c r="E8" s="4" t="inlineStr">
        <is>
          <t xml:space="preserve"> </t>
        </is>
      </c>
      <c r="F8" s="6" t="n">
        <v>-9509907</v>
      </c>
      <c r="G8" s="6" t="n">
        <v>-221070</v>
      </c>
      <c r="H8" s="6" t="n">
        <v>5670421</v>
      </c>
      <c r="I8" s="6" t="n">
        <v>16967674</v>
      </c>
    </row>
    <row r="9">
      <c r="A9" s="4" t="inlineStr">
        <is>
          <t>Balance, Shares at Dec. 31, 2019</t>
        </is>
      </c>
      <c r="B9" s="4" t="inlineStr">
        <is>
          <t>[1]</t>
        </is>
      </c>
      <c r="C9" s="6" t="n">
        <v>3618031</v>
      </c>
    </row>
    <row r="10">
      <c r="A10" s="4" t="inlineStr">
        <is>
          <t>Balance at Jun. 30, 2020</t>
        </is>
      </c>
      <c r="C10" s="5" t="n">
        <v>452</v>
      </c>
      <c r="D10" s="6" t="n">
        <v>25572545</v>
      </c>
      <c r="E10" s="4" t="inlineStr">
        <is>
          <t xml:space="preserve"> </t>
        </is>
      </c>
      <c r="F10" s="6" t="n">
        <v>-10280741</v>
      </c>
      <c r="G10" s="6" t="n">
        <v>-352649</v>
      </c>
      <c r="H10" s="6" t="n">
        <v>5659589</v>
      </c>
      <c r="I10" s="6" t="n">
        <v>14939607</v>
      </c>
    </row>
    <row r="11">
      <c r="A11" s="4" t="inlineStr">
        <is>
          <t>Balance, Shares at Jun. 30, 2020</t>
        </is>
      </c>
      <c r="B11" s="4" t="inlineStr">
        <is>
          <t>[1]</t>
        </is>
      </c>
      <c r="C11" s="6" t="n">
        <v>4518864</v>
      </c>
    </row>
    <row r="12">
      <c r="A12" s="4" t="inlineStr">
        <is>
          <t>Issuances of ordinary shares in connection with private placements</t>
        </is>
      </c>
      <c r="C12" s="5" t="n">
        <v>338</v>
      </c>
      <c r="D12" s="6" t="n">
        <v>11049662</v>
      </c>
      <c r="E12" s="4" t="inlineStr">
        <is>
          <t xml:space="preserve"> </t>
        </is>
      </c>
      <c r="F12" s="4" t="inlineStr">
        <is>
          <t xml:space="preserve"> </t>
        </is>
      </c>
      <c r="G12" s="4" t="inlineStr">
        <is>
          <t xml:space="preserve"> </t>
        </is>
      </c>
      <c r="H12" s="4" t="inlineStr">
        <is>
          <t xml:space="preserve"> </t>
        </is>
      </c>
      <c r="I12" s="6" t="n">
        <v>11050000</v>
      </c>
    </row>
    <row r="13">
      <c r="A13" s="4" t="inlineStr">
        <is>
          <t>Issuances of ordinary shares in connection with private , Shares</t>
        </is>
      </c>
      <c r="B13" s="4" t="inlineStr">
        <is>
          <t>[1]</t>
        </is>
      </c>
      <c r="C13" s="6" t="n">
        <v>3375000</v>
      </c>
    </row>
    <row r="14">
      <c r="A14" s="4" t="inlineStr">
        <is>
          <t>Issuances of ordinary shares for professional services</t>
        </is>
      </c>
      <c r="C14" s="5" t="n">
        <v>5</v>
      </c>
      <c r="D14" s="6" t="n">
        <v>222500</v>
      </c>
      <c r="E14" s="4" t="inlineStr">
        <is>
          <t xml:space="preserve"> </t>
        </is>
      </c>
      <c r="F14" s="4" t="inlineStr">
        <is>
          <t xml:space="preserve"> </t>
        </is>
      </c>
      <c r="G14" s="4" t="inlineStr">
        <is>
          <t xml:space="preserve"> </t>
        </is>
      </c>
      <c r="H14" s="4" t="inlineStr">
        <is>
          <t xml:space="preserve"> </t>
        </is>
      </c>
      <c r="I14" s="6" t="n">
        <v>222505</v>
      </c>
    </row>
    <row r="15">
      <c r="A15" s="4" t="inlineStr">
        <is>
          <t>Issuances of ordinary shares for professional services, Shares</t>
        </is>
      </c>
      <c r="B15" s="4" t="inlineStr">
        <is>
          <t>[1]</t>
        </is>
      </c>
      <c r="C15" s="6" t="n">
        <v>55335</v>
      </c>
    </row>
    <row r="16">
      <c r="A16" s="4" t="inlineStr">
        <is>
          <t>Net (loss) income for the period</t>
        </is>
      </c>
      <c r="C16" s="4" t="inlineStr">
        <is>
          <t xml:space="preserve"> </t>
        </is>
      </c>
      <c r="D16" s="4" t="inlineStr">
        <is>
          <t xml:space="preserve"> </t>
        </is>
      </c>
      <c r="E16" s="4" t="inlineStr">
        <is>
          <t xml:space="preserve"> </t>
        </is>
      </c>
      <c r="F16" s="6" t="n">
        <v>-681041</v>
      </c>
      <c r="G16" s="4" t="inlineStr">
        <is>
          <t xml:space="preserve"> </t>
        </is>
      </c>
      <c r="H16" s="6" t="n">
        <v>377840</v>
      </c>
      <c r="I16" s="6" t="n">
        <v>-303201</v>
      </c>
    </row>
    <row r="17">
      <c r="A17" s="4" t="inlineStr">
        <is>
          <t>Appropriation of net income</t>
        </is>
      </c>
      <c r="E17" s="6" t="n">
        <v>5848</v>
      </c>
      <c r="F17" s="6" t="n">
        <v>-5848</v>
      </c>
      <c r="I17" s="4" t="inlineStr">
        <is>
          <t xml:space="preserve"> </t>
        </is>
      </c>
    </row>
    <row r="18">
      <c r="A18" s="4" t="inlineStr">
        <is>
          <t>Foreign currency translation adjustment</t>
        </is>
      </c>
      <c r="C18" s="4" t="inlineStr">
        <is>
          <t xml:space="preserve"> </t>
        </is>
      </c>
      <c r="D18" s="4" t="inlineStr">
        <is>
          <t xml:space="preserve"> </t>
        </is>
      </c>
      <c r="F18" s="4" t="inlineStr">
        <is>
          <t xml:space="preserve"> </t>
        </is>
      </c>
      <c r="G18" s="6" t="n">
        <v>1351562</v>
      </c>
      <c r="H18" s="4" t="inlineStr">
        <is>
          <t xml:space="preserve"> </t>
        </is>
      </c>
      <c r="I18" s="6" t="n">
        <v>1351562</v>
      </c>
    </row>
    <row r="19">
      <c r="A19" s="4" t="inlineStr">
        <is>
          <t>Balance at Dec. 31, 2020</t>
        </is>
      </c>
      <c r="C19" s="5" t="n">
        <v>795</v>
      </c>
      <c r="D19" s="5" t="n">
        <v>36844707</v>
      </c>
      <c r="E19" s="5" t="n">
        <v>5848</v>
      </c>
      <c r="F19" s="5" t="n">
        <v>-10967630</v>
      </c>
      <c r="G19" s="5" t="n">
        <v>998913</v>
      </c>
      <c r="H19" s="5" t="n">
        <v>6037429</v>
      </c>
      <c r="I19" s="5" t="n">
        <v>26882633</v>
      </c>
    </row>
    <row r="20">
      <c r="A20" s="4" t="inlineStr">
        <is>
          <t>Balance, Shares at Dec. 31, 2020</t>
        </is>
      </c>
      <c r="B20" s="4" t="inlineStr">
        <is>
          <t>[1]</t>
        </is>
      </c>
      <c r="C20" s="6" t="n">
        <v>7949199</v>
      </c>
    </row>
    <row r="21"/>
    <row r="22">
      <c r="A22" s="4" t="inlineStr">
        <is>
          <t>[1]</t>
        </is>
      </c>
      <c r="B22" s="4" t="inlineStr">
        <is>
          <t>Retrospectively restated for effect of reverse stock split.</t>
        </is>
      </c>
    </row>
  </sheetData>
  <mergeCells count="3">
    <mergeCell ref="A1:B1"/>
    <mergeCell ref="A21:H21"/>
    <mergeCell ref="B22:H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perty and Equipment, Net (Details Textual) - USD ($)</t>
        </is>
      </c>
      <c r="B1" s="2" t="inlineStr">
        <is>
          <t>6 Months Ended</t>
        </is>
      </c>
    </row>
    <row r="2">
      <c r="B2" s="2" t="inlineStr">
        <is>
          <t>Dec. 31, 2020</t>
        </is>
      </c>
      <c r="C2" s="2" t="inlineStr">
        <is>
          <t>Dec. 31, 2019</t>
        </is>
      </c>
    </row>
    <row r="3">
      <c r="A3" s="3" t="inlineStr">
        <is>
          <t>Property And Equipment, Net (Textual)</t>
        </is>
      </c>
    </row>
    <row r="4">
      <c r="A4" s="4" t="inlineStr">
        <is>
          <t>Depreciation expenses</t>
        </is>
      </c>
      <c r="B4" s="5" t="n">
        <v>78671</v>
      </c>
      <c r="C4" s="5" t="n">
        <v>68941</v>
      </c>
    </row>
    <row r="5">
      <c r="A5" s="4" t="inlineStr">
        <is>
          <t>Office equipment cost</t>
        </is>
      </c>
      <c r="B5" s="6" t="n">
        <v>18644</v>
      </c>
      <c r="C5" s="6" t="n">
        <v>3047</v>
      </c>
    </row>
    <row r="6">
      <c r="A6" s="4" t="inlineStr">
        <is>
          <t>Accumulated depreciation</t>
        </is>
      </c>
      <c r="B6" s="6" t="n">
        <v>2830</v>
      </c>
      <c r="C6" s="6" t="n">
        <v>1282</v>
      </c>
    </row>
    <row r="7">
      <c r="A7" s="4" t="inlineStr">
        <is>
          <t>Net loss disposal of office equipment</t>
        </is>
      </c>
      <c r="B7" s="5" t="n">
        <v>-15242</v>
      </c>
      <c r="C7" s="5" t="n">
        <v>-10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80" customWidth="1" min="2" max="2"/>
    <col width="24" customWidth="1" min="3" max="3"/>
    <col width="24" customWidth="1" min="4" max="4"/>
  </cols>
  <sheetData>
    <row r="1">
      <c r="A1" s="1" t="inlineStr">
        <is>
          <t>Equity (Details) - shares</t>
        </is>
      </c>
      <c r="C1" s="2" t="inlineStr">
        <is>
          <t>6 Months Ended</t>
        </is>
      </c>
    </row>
    <row r="2">
      <c r="C2" s="2" t="inlineStr">
        <is>
          <t>Dec. 31, 2020</t>
        </is>
      </c>
      <c r="D2" s="2" t="inlineStr">
        <is>
          <t>Dec. 31, 2019</t>
        </is>
      </c>
    </row>
    <row r="3">
      <c r="A3" s="3" t="inlineStr">
        <is>
          <t>Equity [Abstract]</t>
        </is>
      </c>
    </row>
    <row r="4">
      <c r="A4" s="4" t="inlineStr">
        <is>
          <t>Beginning balance of warrants outstanding, Number of shares</t>
        </is>
      </c>
      <c r="C4" s="6" t="n">
        <v>2396747</v>
      </c>
      <c r="D4" s="6" t="n">
        <v>2396747</v>
      </c>
    </row>
    <row r="5">
      <c r="A5" s="4" t="inlineStr">
        <is>
          <t>Decrease for reverse stock split</t>
        </is>
      </c>
      <c r="C5" s="6" t="n">
        <v>-2157073</v>
      </c>
    </row>
    <row r="6">
      <c r="A6" s="4" t="inlineStr">
        <is>
          <t>Ending balance of warrants outstanding, Number of shares</t>
        </is>
      </c>
      <c r="C6" s="6" t="n">
        <v>239674</v>
      </c>
      <c r="D6" s="6" t="n">
        <v>2396747</v>
      </c>
    </row>
    <row r="7">
      <c r="A7" s="4" t="inlineStr">
        <is>
          <t>Beginning Balance of warrants outstanding, Weighted average life</t>
        </is>
      </c>
      <c r="C7" s="4" t="inlineStr">
        <is>
          <t>3 years 8 months 2 days</t>
        </is>
      </c>
      <c r="D7" s="4" t="inlineStr">
        <is>
          <t>4 years 8 months 5 days</t>
        </is>
      </c>
    </row>
    <row r="8">
      <c r="A8" s="4" t="inlineStr">
        <is>
          <t>Ending Balance of warrants outstanding, Weighted average life</t>
        </is>
      </c>
      <c r="C8" s="4" t="inlineStr">
        <is>
          <t>3 years 2 months 1 day</t>
        </is>
      </c>
      <c r="D8" s="4" t="inlineStr">
        <is>
          <t>4 years 2 months 5 days</t>
        </is>
      </c>
    </row>
    <row r="9">
      <c r="A9" s="4" t="inlineStr">
        <is>
          <t>Balance of warrants outstanding, Expiration dates</t>
        </is>
      </c>
      <c r="B9" s="4" t="inlineStr">
        <is>
          <t>[1]</t>
        </is>
      </c>
      <c r="C9" s="4" t="inlineStr">
        <is>
          <t>*</t>
        </is>
      </c>
      <c r="D9" s="4" t="inlineStr">
        <is>
          <t>*</t>
        </is>
      </c>
    </row>
    <row r="10"/>
    <row r="11">
      <c r="A11" s="4" t="inlineStr">
        <is>
          <t>[1]</t>
        </is>
      </c>
      <c r="B11" s="4" t="inlineStr">
        <is>
          <t>Among the 239,674 shares of warrants, 35,972 shares will expire on November 20, 2022, 203,702 shares will be expire on May 23, 2024.</t>
        </is>
      </c>
    </row>
  </sheetData>
  <mergeCells count="4">
    <mergeCell ref="A1:B2"/>
    <mergeCell ref="C1:D1"/>
    <mergeCell ref="A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3"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Equity (Details Textual) - USD ($)</t>
        </is>
      </c>
      <c r="B1" s="2" t="inlineStr">
        <is>
          <t>Aug. 25, 2020</t>
        </is>
      </c>
      <c r="C1" s="2" t="inlineStr">
        <is>
          <t>Aug. 14, 2019</t>
        </is>
      </c>
      <c r="D1" s="2" t="inlineStr">
        <is>
          <t>Jul. 30, 2019</t>
        </is>
      </c>
      <c r="E1" s="2" t="inlineStr">
        <is>
          <t>May 24, 2019</t>
        </is>
      </c>
      <c r="F1" s="2" t="inlineStr">
        <is>
          <t>Nov. 21, 2017</t>
        </is>
      </c>
      <c r="G1" s="2" t="inlineStr">
        <is>
          <t>Dec. 31, 2020</t>
        </is>
      </c>
      <c r="H1" s="2" t="inlineStr">
        <is>
          <t>Dec. 31, 2019</t>
        </is>
      </c>
      <c r="I1" s="2" t="inlineStr">
        <is>
          <t>Jun. 30, 2020</t>
        </is>
      </c>
      <c r="J1" s="2" t="inlineStr">
        <is>
          <t>Jul. 30, 2020</t>
        </is>
      </c>
      <c r="K1" s="2" t="inlineStr">
        <is>
          <t>Jun. 30, 2019</t>
        </is>
      </c>
    </row>
    <row r="2">
      <c r="A2" s="3" t="inlineStr">
        <is>
          <t>Equity (Textual)</t>
        </is>
      </c>
    </row>
    <row r="3">
      <c r="A3" s="4" t="inlineStr">
        <is>
          <t>Common stock, shares authorized</t>
        </is>
      </c>
      <c r="G3" s="4" t="inlineStr">
        <is>
          <t>Unlimited</t>
        </is>
      </c>
      <c r="I3" s="4" t="inlineStr">
        <is>
          <t>Unlimited</t>
        </is>
      </c>
    </row>
    <row r="4">
      <c r="A4" s="4" t="inlineStr">
        <is>
          <t>Common stock, shares issued</t>
        </is>
      </c>
      <c r="G4" s="6" t="n">
        <v>7949199</v>
      </c>
      <c r="I4" s="6" t="n">
        <v>4518864</v>
      </c>
    </row>
    <row r="5">
      <c r="A5" s="4" t="inlineStr">
        <is>
          <t>Common stock, shares outstanding</t>
        </is>
      </c>
      <c r="G5" s="6" t="n">
        <v>7949199</v>
      </c>
      <c r="I5" s="6" t="n">
        <v>4518864</v>
      </c>
    </row>
    <row r="6">
      <c r="A6" s="4" t="inlineStr">
        <is>
          <t>Value of services total amount</t>
        </is>
      </c>
      <c r="G6" s="5" t="n">
        <v>222505</v>
      </c>
    </row>
    <row r="7">
      <c r="A7" s="4" t="inlineStr">
        <is>
          <t>Warrants outstanding</t>
        </is>
      </c>
      <c r="G7" s="6" t="n">
        <v>239674</v>
      </c>
      <c r="H7" s="6" t="n">
        <v>2396747</v>
      </c>
      <c r="I7" s="6" t="n">
        <v>2396747</v>
      </c>
      <c r="K7" s="6" t="n">
        <v>2396747</v>
      </c>
    </row>
    <row r="8">
      <c r="A8" s="4" t="inlineStr">
        <is>
          <t>Fair value of warrants</t>
        </is>
      </c>
      <c r="G8" s="5" t="n">
        <v>-845683</v>
      </c>
      <c r="H8" s="5" t="n">
        <v>-15330</v>
      </c>
    </row>
    <row r="9">
      <c r="A9" s="4" t="inlineStr">
        <is>
          <t>Placement Agent Warrants [Member]</t>
        </is>
      </c>
    </row>
    <row r="10">
      <c r="A10" s="3" t="inlineStr">
        <is>
          <t>Equity (Textual)</t>
        </is>
      </c>
    </row>
    <row r="11">
      <c r="A11" s="4" t="inlineStr">
        <is>
          <t>Warrants to purchase ordinary shares</t>
        </is>
      </c>
      <c r="E11" s="6" t="n">
        <v>22760</v>
      </c>
    </row>
    <row r="12">
      <c r="A12" s="4" t="inlineStr">
        <is>
          <t>Warrants issuance of period</t>
        </is>
      </c>
      <c r="E12" s="4" t="inlineStr">
        <is>
          <t>5 years</t>
        </is>
      </c>
    </row>
    <row r="13">
      <c r="A13" s="4" t="inlineStr">
        <is>
          <t>Warrants exercise price per share</t>
        </is>
      </c>
      <c r="E13" s="10" t="n">
        <v>1.86</v>
      </c>
    </row>
    <row r="14">
      <c r="A14" s="4" t="inlineStr">
        <is>
          <t>Fair value of warrants</t>
        </is>
      </c>
      <c r="G14" s="6" t="n">
        <v>30954</v>
      </c>
      <c r="I14" s="5" t="n">
        <v>246718</v>
      </c>
    </row>
    <row r="15">
      <c r="A15" s="4" t="inlineStr">
        <is>
          <t>Registered direct offering warrants [Member]</t>
        </is>
      </c>
    </row>
    <row r="16">
      <c r="A16" s="3" t="inlineStr">
        <is>
          <t>Equity (Textual)</t>
        </is>
      </c>
    </row>
    <row r="17">
      <c r="A17" s="4" t="inlineStr">
        <is>
          <t>Warrants to purchase ordinary shares</t>
        </is>
      </c>
      <c r="E17" s="6" t="n">
        <v>1809420</v>
      </c>
    </row>
    <row r="18">
      <c r="A18" s="4" t="inlineStr">
        <is>
          <t>Warrants issuance of period</t>
        </is>
      </c>
      <c r="E18" s="4" t="inlineStr">
        <is>
          <t>5 years</t>
        </is>
      </c>
    </row>
    <row r="19">
      <c r="A19" s="4" t="inlineStr">
        <is>
          <t>Warrants exercise price per share</t>
        </is>
      </c>
      <c r="E19" s="10" t="n">
        <v>1.86</v>
      </c>
    </row>
    <row r="20">
      <c r="A20" s="4" t="inlineStr">
        <is>
          <t>Fair value of warrants</t>
        </is>
      </c>
      <c r="G20" s="5" t="n">
        <v>246081</v>
      </c>
      <c r="I20" s="5" t="n">
        <v>895663</v>
      </c>
    </row>
    <row r="21">
      <c r="A21" s="4" t="inlineStr">
        <is>
          <t>Ordinary Shares [Member]</t>
        </is>
      </c>
    </row>
    <row r="22">
      <c r="A22" s="3" t="inlineStr">
        <is>
          <t>Equity (Textual)</t>
        </is>
      </c>
    </row>
    <row r="23">
      <c r="A23" s="4" t="inlineStr">
        <is>
          <t>Common stock, shares authorized</t>
        </is>
      </c>
      <c r="G23" s="4" t="inlineStr">
        <is>
          <t>Unlimited</t>
        </is>
      </c>
    </row>
    <row r="24">
      <c r="A24" s="4" t="inlineStr">
        <is>
          <t>Common stock, shares issued</t>
        </is>
      </c>
      <c r="J24" s="6" t="n">
        <v>553350</v>
      </c>
    </row>
    <row r="25">
      <c r="A25" s="4" t="inlineStr">
        <is>
          <t>Private placement warrants [Member]</t>
        </is>
      </c>
    </row>
    <row r="26">
      <c r="A26" s="3" t="inlineStr">
        <is>
          <t>Equity (Textual)</t>
        </is>
      </c>
    </row>
    <row r="27">
      <c r="A27" s="4" t="inlineStr">
        <is>
          <t>Issuance of shares</t>
        </is>
      </c>
      <c r="F27" s="6" t="n">
        <v>1798635</v>
      </c>
    </row>
    <row r="28">
      <c r="A28" s="4" t="inlineStr">
        <is>
          <t>Warrants issuance of period</t>
        </is>
      </c>
      <c r="F28" s="4" t="inlineStr">
        <is>
          <t>5 years</t>
        </is>
      </c>
    </row>
    <row r="29">
      <c r="A29" s="4" t="inlineStr">
        <is>
          <t>Warrants exercise price per share</t>
        </is>
      </c>
      <c r="F29" s="10" t="n">
        <v>1.31</v>
      </c>
    </row>
    <row r="30">
      <c r="A30" s="4" t="inlineStr">
        <is>
          <t>Private warrants to shareholder</t>
        </is>
      </c>
      <c r="F30" s="6" t="n">
        <v>359727</v>
      </c>
    </row>
    <row r="31">
      <c r="A31" s="4" t="inlineStr">
        <is>
          <t>Warrants outstanding</t>
        </is>
      </c>
      <c r="G31" s="6" t="n">
        <v>35972</v>
      </c>
      <c r="I31" s="6" t="n">
        <v>35972</v>
      </c>
    </row>
    <row r="32">
      <c r="A32" s="4" t="inlineStr">
        <is>
          <t>Fair value of warrants</t>
        </is>
      </c>
      <c r="G32" s="5" t="n">
        <v>27699</v>
      </c>
      <c r="I32" s="5" t="n">
        <v>142092</v>
      </c>
    </row>
    <row r="33">
      <c r="A33" s="4" t="inlineStr">
        <is>
          <t>Reverse split, description</t>
        </is>
      </c>
      <c r="B33" s="4" t="inlineStr">
        <is>
          <t>The Company's board approved a 1 for 10 reverse split of its ordinary shares (the "Reverse Split"), which became effective on August 27, 2020. The warrant is also subject to reverse stock split.</t>
        </is>
      </c>
    </row>
    <row r="34">
      <c r="A34" s="4" t="inlineStr">
        <is>
          <t>Warrant [Member]</t>
        </is>
      </c>
    </row>
    <row r="35">
      <c r="A35" s="3" t="inlineStr">
        <is>
          <t>Equity (Textual)</t>
        </is>
      </c>
    </row>
    <row r="36">
      <c r="A36" s="4" t="inlineStr">
        <is>
          <t>Warrants, description</t>
        </is>
      </c>
      <c r="G36" s="4" t="inlineStr">
        <is>
          <t>Among the 239,674 shares of warrants, 35,972 shares will expire on November 20, 2022, 203,702 shares will be expire on May 23, 2024.</t>
        </is>
      </c>
    </row>
    <row r="37">
      <c r="A37" s="4" t="inlineStr">
        <is>
          <t>Common Stocks [Member]</t>
        </is>
      </c>
    </row>
    <row r="38">
      <c r="A38" s="3" t="inlineStr">
        <is>
          <t>Equity (Textual)</t>
        </is>
      </c>
    </row>
    <row r="39">
      <c r="A39" s="4" t="inlineStr">
        <is>
          <t>Reverse split, description</t>
        </is>
      </c>
      <c r="B39" s="4" t="inlineStr">
        <is>
          <t>The Company's board approved a 1 for 10 reverse split of its ordinary shares (the "Reverse Split"), which became effective on August 27, 2020.</t>
        </is>
      </c>
    </row>
    <row r="40">
      <c r="A40" s="4" t="inlineStr">
        <is>
          <t>Securities purchase agreement [Member] | Common Stocks [Member]</t>
        </is>
      </c>
    </row>
    <row r="41">
      <c r="A41" s="3" t="inlineStr">
        <is>
          <t>Equity (Textual)</t>
        </is>
      </c>
    </row>
    <row r="42">
      <c r="A42" s="4" t="inlineStr">
        <is>
          <t>Sale of stock ordinary shares</t>
        </is>
      </c>
      <c r="C42" s="6" t="n">
        <v>15000000</v>
      </c>
      <c r="D42" s="6" t="n">
        <v>18750000</v>
      </c>
    </row>
    <row r="43">
      <c r="A43" s="4" t="inlineStr">
        <is>
          <t>Sale of stock par value per share</t>
        </is>
      </c>
      <c r="C43" s="8" t="n">
        <v>0.4</v>
      </c>
      <c r="D43" s="10" t="n">
        <v>0.32</v>
      </c>
    </row>
    <row r="44">
      <c r="A44" s="4" t="inlineStr">
        <is>
          <t>Gross proceeds of value</t>
        </is>
      </c>
      <c r="C44" s="5" t="n">
        <v>6000000</v>
      </c>
      <c r="D44" s="5" t="n">
        <v>6000000</v>
      </c>
    </row>
    <row r="45">
      <c r="A45" s="4" t="inlineStr">
        <is>
          <t>Net proceeds of value</t>
        </is>
      </c>
      <c r="C45" s="5" t="n">
        <v>5500000</v>
      </c>
      <c r="D45" s="5" t="n">
        <v>5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oss Per Share (Details) - USD ($)</t>
        </is>
      </c>
      <c r="B1" s="2" t="inlineStr">
        <is>
          <t>6 Months Ended</t>
        </is>
      </c>
    </row>
    <row r="2">
      <c r="B2" s="2" t="inlineStr">
        <is>
          <t>Dec. 31, 2020</t>
        </is>
      </c>
      <c r="C2" s="2" t="inlineStr">
        <is>
          <t>Dec. 31, 2019</t>
        </is>
      </c>
    </row>
    <row r="3">
      <c r="A3" s="3" t="inlineStr">
        <is>
          <t>Earnings Per Share [Abstract]</t>
        </is>
      </c>
    </row>
    <row r="4">
      <c r="A4" s="4" t="inlineStr">
        <is>
          <t>Net loss attributable to Urban Tea’s shareholders</t>
        </is>
      </c>
      <c r="B4" s="5" t="n">
        <v>-681041</v>
      </c>
      <c r="C4" s="5" t="n">
        <v>-1335766</v>
      </c>
    </row>
    <row r="5">
      <c r="A5" s="4" t="inlineStr">
        <is>
          <t>Weighted Average Shares Outstanding-Basic and Diluted</t>
        </is>
      </c>
      <c r="B5" s="6" t="n">
        <v>7237052</v>
      </c>
      <c r="C5" s="6" t="n">
        <v>3128901</v>
      </c>
    </row>
    <row r="6">
      <c r="A6" s="4" t="inlineStr">
        <is>
          <t>Loss per share- basic and diluted</t>
        </is>
      </c>
      <c r="B6" s="8" t="n">
        <v>-0.9</v>
      </c>
      <c r="C6" s="8"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s>
  <sheetData>
    <row r="1">
      <c r="A1" s="1" t="inlineStr">
        <is>
          <t>Income Taxes (Details) - USD ($)</t>
        </is>
      </c>
      <c r="B1" s="2" t="inlineStr">
        <is>
          <t>1 Months Ended</t>
        </is>
      </c>
      <c r="C1" s="2" t="inlineStr">
        <is>
          <t>6 Months Ended</t>
        </is>
      </c>
    </row>
    <row r="2">
      <c r="B2" s="2" t="inlineStr">
        <is>
          <t>Dec. 22, 2017</t>
        </is>
      </c>
      <c r="C2" s="2" t="inlineStr">
        <is>
          <t>Dec. 31, 2020</t>
        </is>
      </c>
      <c r="D2" s="2" t="inlineStr">
        <is>
          <t>Dec. 31, 2019</t>
        </is>
      </c>
      <c r="E2" s="2" t="inlineStr">
        <is>
          <t>Jun. 30, 2020</t>
        </is>
      </c>
    </row>
    <row r="3">
      <c r="A3" s="3" t="inlineStr">
        <is>
          <t>Income Taxes (Textual)</t>
        </is>
      </c>
    </row>
    <row r="4">
      <c r="A4" s="4" t="inlineStr">
        <is>
          <t>Net operating loss carryforward</t>
        </is>
      </c>
      <c r="C4" s="5" t="n">
        <v>1519567</v>
      </c>
      <c r="E4" s="5" t="n">
        <v>1245761</v>
      </c>
    </row>
    <row r="5">
      <c r="A5" s="4" t="inlineStr">
        <is>
          <t>Net operating losses expire</t>
        </is>
      </c>
      <c r="C5" s="4" t="inlineStr">
        <is>
          <t>The federal net operating loss carryforward is available to reduce future years’ taxable income through year 2037 and net operating losses generated before 2018 will not expire.</t>
        </is>
      </c>
    </row>
    <row r="6">
      <c r="A6" s="4" t="inlineStr">
        <is>
          <t>Income tax expenses</t>
        </is>
      </c>
      <c r="C6" s="5" t="n">
        <v>259031</v>
      </c>
      <c r="D6" s="4" t="inlineStr">
        <is>
          <t xml:space="preserve"> </t>
        </is>
      </c>
    </row>
    <row r="7">
      <c r="A7" s="4" t="inlineStr">
        <is>
          <t>PRC [Member]</t>
        </is>
      </c>
    </row>
    <row r="8">
      <c r="A8" s="3" t="inlineStr">
        <is>
          <t>Income Taxes (Textual)</t>
        </is>
      </c>
    </row>
    <row r="9">
      <c r="A9" s="4" t="inlineStr">
        <is>
          <t>Net operating loss carryforward</t>
        </is>
      </c>
      <c r="C9" s="6" t="n">
        <v>2926042</v>
      </c>
      <c r="E9" s="5" t="n">
        <v>2266653</v>
      </c>
    </row>
    <row r="10">
      <c r="A10" s="4" t="inlineStr">
        <is>
          <t>Underpayment of taxes</t>
        </is>
      </c>
      <c r="C10" s="5" t="n">
        <v>100000</v>
      </c>
    </row>
    <row r="11">
      <c r="A11" s="4" t="inlineStr">
        <is>
          <t>Tax rate description</t>
        </is>
      </c>
      <c r="C11" s="4" t="inlineStr">
        <is>
          <t>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t>
        </is>
      </c>
    </row>
    <row r="12">
      <c r="A12" s="4" t="inlineStr">
        <is>
          <t>Hong Kong [Member]</t>
        </is>
      </c>
    </row>
    <row r="13">
      <c r="A13" s="3" t="inlineStr">
        <is>
          <t>Income Taxes (Textual)</t>
        </is>
      </c>
    </row>
    <row r="14">
      <c r="A14" s="4" t="inlineStr">
        <is>
          <t>Statutory financial statements adjusted tax rate, description</t>
        </is>
      </c>
      <c r="C14" s="4" t="inlineStr">
        <is>
          <t>The applicable tax rate for the first HKD$2 million of assessable profits is 8.25% and assessable profits above HKD$2 million will continue to be subject to the rate of 16.5% for corporations in Hong Kong, effective from the year of assessment 2018/2019.</t>
        </is>
      </c>
    </row>
    <row r="15">
      <c r="A15" s="4" t="inlineStr">
        <is>
          <t>Applicable tax rate</t>
        </is>
      </c>
      <c r="C15" s="4" t="inlineStr">
        <is>
          <t>16.50%</t>
        </is>
      </c>
    </row>
    <row r="16">
      <c r="A16" s="4" t="inlineStr">
        <is>
          <t>United States [Member] | Maximum [Member]</t>
        </is>
      </c>
    </row>
    <row r="17">
      <c r="A17" s="3" t="inlineStr">
        <is>
          <t>Income Taxes (Textual)</t>
        </is>
      </c>
    </row>
    <row r="18">
      <c r="A18" s="4" t="inlineStr">
        <is>
          <t>Corporate tax rate</t>
        </is>
      </c>
      <c r="B18" s="4" t="inlineStr">
        <is>
          <t>35.00%</t>
        </is>
      </c>
    </row>
    <row r="19">
      <c r="A19" s="4" t="inlineStr">
        <is>
          <t>United States [Member] | Minimum [Member]</t>
        </is>
      </c>
    </row>
    <row r="20">
      <c r="A20" s="3" t="inlineStr">
        <is>
          <t>Income Taxes (Textual)</t>
        </is>
      </c>
    </row>
    <row r="21">
      <c r="A21" s="4" t="inlineStr">
        <is>
          <t>Corporate tax rate</t>
        </is>
      </c>
      <c r="B21" s="4" t="inlineStr">
        <is>
          <t>21.0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Transactions and Balances (Details) - USD ($)</t>
        </is>
      </c>
      <c r="B1" s="2" t="inlineStr">
        <is>
          <t>6 Months Ended</t>
        </is>
      </c>
    </row>
    <row r="2">
      <c r="B2" s="2" t="inlineStr">
        <is>
          <t>Dec. 31, 2020</t>
        </is>
      </c>
      <c r="C2" s="2" t="inlineStr">
        <is>
          <t>Jun. 30, 2020</t>
        </is>
      </c>
    </row>
    <row r="3">
      <c r="A3" s="3" t="inlineStr">
        <is>
          <t>Related Party Transactions and Balances (Textual)</t>
        </is>
      </c>
    </row>
    <row r="4">
      <c r="A4" s="4" t="inlineStr">
        <is>
          <t>Due from related party</t>
        </is>
      </c>
      <c r="B4" s="5" t="n">
        <v>3411</v>
      </c>
      <c r="C4" s="5" t="n">
        <v>1127</v>
      </c>
    </row>
    <row r="5">
      <c r="A5" s="4" t="inlineStr">
        <is>
          <t>Sale to related party</t>
        </is>
      </c>
      <c r="B5" s="5" t="n">
        <v>259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0</t>
        </is>
      </c>
      <c r="C1" s="2" t="inlineStr">
        <is>
          <t>Jun. 30, 2020</t>
        </is>
      </c>
    </row>
    <row r="2">
      <c r="A2" s="3" t="inlineStr">
        <is>
          <t>Commitments and Contingencies Disclosure [Abstract]</t>
        </is>
      </c>
    </row>
    <row r="3">
      <c r="A3" s="4" t="inlineStr">
        <is>
          <t>Rights of use lease assets</t>
        </is>
      </c>
      <c r="B3" s="5" t="n">
        <v>363318</v>
      </c>
      <c r="C3" s="5" t="n">
        <v>553904</v>
      </c>
    </row>
    <row r="4">
      <c r="A4" s="4" t="inlineStr">
        <is>
          <t>Operating lease liabilities, current</t>
        </is>
      </c>
      <c r="B4" s="6" t="n">
        <v>308276</v>
      </c>
      <c r="C4" s="6" t="n">
        <v>315259</v>
      </c>
    </row>
    <row r="5">
      <c r="A5" s="4" t="inlineStr">
        <is>
          <t>Operating lease liabilities, noncurrent</t>
        </is>
      </c>
      <c r="B5" s="6" t="n">
        <v>124673</v>
      </c>
      <c r="C5" s="6" t="n">
        <v>310098</v>
      </c>
    </row>
    <row r="6">
      <c r="A6" s="4" t="inlineStr">
        <is>
          <t>Total operating lease liabilities</t>
        </is>
      </c>
      <c r="B6" s="5" t="n">
        <v>432949</v>
      </c>
      <c r="C6" s="5" t="n">
        <v>6253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4" customWidth="1" min="2" max="2"/>
    <col width="25" customWidth="1" min="3" max="3"/>
  </cols>
  <sheetData>
    <row r="1">
      <c r="A1" s="1" t="inlineStr">
        <is>
          <t>Commitments and Contingencies (Details 1)</t>
        </is>
      </c>
      <c r="B1" s="2" t="inlineStr">
        <is>
          <t>Dec. 31, 2020</t>
        </is>
      </c>
      <c r="C1" s="2" t="inlineStr">
        <is>
          <t>Jun. 30, 2020</t>
        </is>
      </c>
    </row>
    <row r="2">
      <c r="A2" s="3" t="inlineStr">
        <is>
          <t>Remaining lease term and discount rate</t>
        </is>
      </c>
    </row>
    <row r="3">
      <c r="A3" s="4" t="inlineStr">
        <is>
          <t>Weighted average remaining lease term (years)</t>
        </is>
      </c>
      <c r="B3" s="4" t="inlineStr">
        <is>
          <t>2 years 4 months 6 days</t>
        </is>
      </c>
      <c r="C3" s="4" t="inlineStr">
        <is>
          <t>3 years 3 months 19 days</t>
        </is>
      </c>
    </row>
    <row r="4">
      <c r="A4" s="4" t="inlineStr">
        <is>
          <t>Weighted average discount rate</t>
        </is>
      </c>
      <c r="B4" s="4" t="inlineStr">
        <is>
          <t>4.75%</t>
        </is>
      </c>
      <c r="C4" s="4" t="inlineStr">
        <is>
          <t>4.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and Contingencies (Details 2) - USD ($)</t>
        </is>
      </c>
      <c r="B1" s="2" t="inlineStr">
        <is>
          <t>Dec. 31, 2020</t>
        </is>
      </c>
      <c r="C1" s="2" t="inlineStr">
        <is>
          <t>Jun. 30, 2020</t>
        </is>
      </c>
    </row>
    <row r="2">
      <c r="A2" s="3" t="inlineStr">
        <is>
          <t>Commitments and Contingencies Disclosure [Abstract]</t>
        </is>
      </c>
    </row>
    <row r="3">
      <c r="A3" s="4" t="inlineStr">
        <is>
          <t>For the six months ended June 30, 2021</t>
        </is>
      </c>
      <c r="B3" s="5" t="n">
        <v>214272</v>
      </c>
    </row>
    <row r="4">
      <c r="A4" s="4" t="inlineStr">
        <is>
          <t>For the twelve months ended June 30, 2022</t>
        </is>
      </c>
      <c r="B4" s="6" t="n">
        <v>165017</v>
      </c>
    </row>
    <row r="5">
      <c r="A5" s="4" t="inlineStr">
        <is>
          <t>For the twelve months ended June 30, 2023</t>
        </is>
      </c>
      <c r="B5" s="6" t="n">
        <v>38840</v>
      </c>
    </row>
    <row r="6">
      <c r="A6" s="4" t="inlineStr">
        <is>
          <t>For the twelve months ended June 30, 2024 and thereafter</t>
        </is>
      </c>
      <c r="B6" s="6" t="n">
        <v>33232</v>
      </c>
    </row>
    <row r="7">
      <c r="A7" s="4" t="inlineStr">
        <is>
          <t>Total lease payments</t>
        </is>
      </c>
      <c r="B7" s="6" t="n">
        <v>451361</v>
      </c>
    </row>
    <row r="8">
      <c r="A8" s="4" t="inlineStr">
        <is>
          <t>Less: imputed interest</t>
        </is>
      </c>
      <c r="B8" s="6" t="n">
        <v>-18412</v>
      </c>
    </row>
    <row r="9">
      <c r="A9" s="4" t="inlineStr">
        <is>
          <t>Present value of lease liabilities</t>
        </is>
      </c>
      <c r="B9" s="5" t="n">
        <v>432949</v>
      </c>
      <c r="C9" s="5" t="n">
        <v>6253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nd Contingencies (Details Textual) - USD ($)</t>
        </is>
      </c>
      <c r="B1" s="2" t="inlineStr">
        <is>
          <t>Dec. 31, 2020</t>
        </is>
      </c>
      <c r="C1" s="2" t="inlineStr">
        <is>
          <t>Dec. 31, 2019</t>
        </is>
      </c>
    </row>
    <row r="2">
      <c r="A2" s="3" t="inlineStr">
        <is>
          <t>Commitments and Contingencies (Textual)</t>
        </is>
      </c>
    </row>
    <row r="3">
      <c r="A3" s="4" t="inlineStr">
        <is>
          <t>Incurred total operating lease expenses</t>
        </is>
      </c>
      <c r="B3" s="5" t="n">
        <v>100892</v>
      </c>
      <c r="C3" s="5" t="n">
        <v>2029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5" t="n">
        <v>-303201</v>
      </c>
      <c r="C4" s="5" t="n">
        <v>-1340761</v>
      </c>
    </row>
    <row r="5">
      <c r="A5" s="3" t="inlineStr">
        <is>
          <t>Adjustments to reconcile net income to net cash used in operating activities:</t>
        </is>
      </c>
    </row>
    <row r="6">
      <c r="A6" s="4" t="inlineStr">
        <is>
          <t>Reversal of provision for doubtful accounts</t>
        </is>
      </c>
      <c r="B6" s="4" t="inlineStr">
        <is>
          <t xml:space="preserve"> </t>
        </is>
      </c>
      <c r="C6" s="6" t="n">
        <v>-1423</v>
      </c>
    </row>
    <row r="7">
      <c r="A7" s="4" t="inlineStr">
        <is>
          <t>Depreciation of property and equipment</t>
        </is>
      </c>
      <c r="B7" s="6" t="n">
        <v>78671</v>
      </c>
      <c r="C7" s="6" t="n">
        <v>68941</v>
      </c>
    </row>
    <row r="8">
      <c r="A8" s="4" t="inlineStr">
        <is>
          <t>Amortization of intangible assets</t>
        </is>
      </c>
      <c r="B8" s="6" t="n">
        <v>9935</v>
      </c>
      <c r="C8" s="6" t="n">
        <v>6625</v>
      </c>
    </row>
    <row r="9">
      <c r="A9" s="4" t="inlineStr">
        <is>
          <t>Net loss from disposal of property and equipment</t>
        </is>
      </c>
      <c r="B9" s="6" t="n">
        <v>15242</v>
      </c>
      <c r="C9" s="6" t="n">
        <v>1025</v>
      </c>
    </row>
    <row r="10">
      <c r="A10" s="4" t="inlineStr">
        <is>
          <t>Amortization of right of use assets</t>
        </is>
      </c>
      <c r="B10" s="6" t="n">
        <v>227566</v>
      </c>
      <c r="C10" s="6" t="n">
        <v>152788</v>
      </c>
    </row>
    <row r="11">
      <c r="A11" s="4" t="inlineStr">
        <is>
          <t>Change in fair value of warrants</t>
        </is>
      </c>
      <c r="B11" s="6" t="n">
        <v>-845683</v>
      </c>
      <c r="C11" s="6" t="n">
        <v>-15330</v>
      </c>
    </row>
    <row r="12">
      <c r="A12" s="4" t="inlineStr">
        <is>
          <t>Share based compensation expenses</t>
        </is>
      </c>
      <c r="B12" s="6" t="n">
        <v>222500</v>
      </c>
      <c r="C12" s="4" t="inlineStr">
        <is>
          <t xml:space="preserve"> </t>
        </is>
      </c>
    </row>
    <row r="13">
      <c r="A13" s="4" t="inlineStr">
        <is>
          <t>Share of equity investees</t>
        </is>
      </c>
      <c r="B13" s="6" t="n">
        <v>201815</v>
      </c>
      <c r="C13" s="4" t="inlineStr">
        <is>
          <t xml:space="preserve"> </t>
        </is>
      </c>
    </row>
    <row r="14">
      <c r="A14" s="3" t="inlineStr">
        <is>
          <t>Changes in assets and liabilities:</t>
        </is>
      </c>
    </row>
    <row r="15">
      <c r="A15" s="4" t="inlineStr">
        <is>
          <t>Trade receivables</t>
        </is>
      </c>
      <c r="B15" s="6" t="n">
        <v>-262396</v>
      </c>
      <c r="C15" s="6" t="n">
        <v>7766</v>
      </c>
    </row>
    <row r="16">
      <c r="A16" s="4" t="inlineStr">
        <is>
          <t>Inventories</t>
        </is>
      </c>
      <c r="B16" s="6" t="n">
        <v>41445</v>
      </c>
      <c r="C16" s="6" t="n">
        <v>-33261</v>
      </c>
    </row>
    <row r="17">
      <c r="A17" s="4" t="inlineStr">
        <is>
          <t>Prepayments</t>
        </is>
      </c>
      <c r="B17" s="6" t="n">
        <v>-25902</v>
      </c>
      <c r="C17" s="6" t="n">
        <v>45953</v>
      </c>
    </row>
    <row r="18">
      <c r="A18" s="4" t="inlineStr">
        <is>
          <t>Due from a related party</t>
        </is>
      </c>
      <c r="B18" s="6" t="n">
        <v>-2113</v>
      </c>
      <c r="C18" s="4" t="inlineStr">
        <is>
          <t xml:space="preserve"> </t>
        </is>
      </c>
    </row>
    <row r="19">
      <c r="A19" s="4" t="inlineStr">
        <is>
          <t>Other current assets</t>
        </is>
      </c>
      <c r="B19" s="6" t="n">
        <v>10480</v>
      </c>
      <c r="C19" s="6" t="n">
        <v>99815</v>
      </c>
    </row>
    <row r="20">
      <c r="A20" s="4" t="inlineStr">
        <is>
          <t>Other noncurrent assets</t>
        </is>
      </c>
      <c r="B20" s="6" t="n">
        <v>32331</v>
      </c>
      <c r="C20" s="6" t="n">
        <v>57784</v>
      </c>
    </row>
    <row r="21">
      <c r="A21" s="4" t="inlineStr">
        <is>
          <t>Trade payable</t>
        </is>
      </c>
      <c r="B21" s="6" t="n">
        <v>29198</v>
      </c>
      <c r="C21" s="6" t="n">
        <v>-50325</v>
      </c>
    </row>
    <row r="22">
      <c r="A22" s="4" t="inlineStr">
        <is>
          <t>Unearned income</t>
        </is>
      </c>
      <c r="B22" s="6" t="n">
        <v>-53623</v>
      </c>
      <c r="C22" s="6" t="n">
        <v>-44613</v>
      </c>
    </row>
    <row r="23">
      <c r="A23" s="4" t="inlineStr">
        <is>
          <t>Income tax payable</t>
        </is>
      </c>
      <c r="B23" s="6" t="n">
        <v>259284</v>
      </c>
      <c r="C23" s="4" t="inlineStr">
        <is>
          <t xml:space="preserve"> </t>
        </is>
      </c>
    </row>
    <row r="24">
      <c r="A24" s="4" t="inlineStr">
        <is>
          <t>Other current liabilities</t>
        </is>
      </c>
      <c r="B24" s="6" t="n">
        <v>94317</v>
      </c>
      <c r="C24" s="6" t="n">
        <v>46487</v>
      </c>
    </row>
    <row r="25">
      <c r="A25" s="4" t="inlineStr">
        <is>
          <t>Lease liabilities</t>
        </is>
      </c>
      <c r="B25" s="6" t="n">
        <v>-240271</v>
      </c>
      <c r="C25" s="6" t="n">
        <v>-153036</v>
      </c>
    </row>
    <row r="26">
      <c r="A26" s="4" t="inlineStr">
        <is>
          <t>Net cash used in operating activities</t>
        </is>
      </c>
      <c r="B26" s="6" t="n">
        <v>-510405</v>
      </c>
      <c r="C26" s="6" t="n">
        <v>-1151565</v>
      </c>
    </row>
    <row r="27">
      <c r="A27" s="3" t="inlineStr">
        <is>
          <t>Cash Flows from Investing Activities:</t>
        </is>
      </c>
    </row>
    <row r="28">
      <c r="A28" s="4" t="inlineStr">
        <is>
          <t>Purchases of property and equipment</t>
        </is>
      </c>
      <c r="B28" s="6" t="n">
        <v>-1620</v>
      </c>
      <c r="C28" s="6" t="n">
        <v>-220849</v>
      </c>
    </row>
    <row r="29">
      <c r="A29" s="4" t="inlineStr">
        <is>
          <t>Payment of deposits in property and equipment</t>
        </is>
      </c>
      <c r="B29" s="6" t="n">
        <v>-91364</v>
      </c>
      <c r="C29" s="6" t="n">
        <v>-247897</v>
      </c>
    </row>
    <row r="30">
      <c r="A30" s="4" t="inlineStr">
        <is>
          <t>Proceeds from disposal of property and equipment</t>
        </is>
      </c>
      <c r="B30" s="4" t="inlineStr">
        <is>
          <t xml:space="preserve"> </t>
        </is>
      </c>
      <c r="C30" s="6" t="n">
        <v>740</v>
      </c>
    </row>
    <row r="31">
      <c r="A31" s="4" t="inlineStr">
        <is>
          <t>Purchases of intangible assets</t>
        </is>
      </c>
      <c r="B31" s="6" t="n">
        <v>-4751</v>
      </c>
      <c r="C31" s="4" t="inlineStr">
        <is>
          <t xml:space="preserve"> </t>
        </is>
      </c>
    </row>
    <row r="32">
      <c r="A32" s="4" t="inlineStr">
        <is>
          <t>Investment in short-term investments</t>
        </is>
      </c>
      <c r="B32" s="6" t="n">
        <v>-9393389</v>
      </c>
      <c r="C32" s="4" t="inlineStr">
        <is>
          <t xml:space="preserve"> </t>
        </is>
      </c>
    </row>
    <row r="33">
      <c r="A33" s="4" t="inlineStr">
        <is>
          <t>Collection of short-term investments</t>
        </is>
      </c>
      <c r="B33" s="6" t="n">
        <v>8541987</v>
      </c>
      <c r="C33" s="6" t="n">
        <v>1244736</v>
      </c>
    </row>
    <row r="34">
      <c r="A34" s="4" t="inlineStr">
        <is>
          <t>Collection of loans from a third party</t>
        </is>
      </c>
      <c r="B34" s="6" t="n">
        <v>-367057</v>
      </c>
      <c r="C34" s="4" t="inlineStr">
        <is>
          <t xml:space="preserve"> </t>
        </is>
      </c>
    </row>
    <row r="35">
      <c r="A35" s="4" t="inlineStr">
        <is>
          <t>Investment in equity investees</t>
        </is>
      </c>
      <c r="B35" s="6" t="n">
        <v>-1257714</v>
      </c>
      <c r="C35" s="6" t="n">
        <v>-105000</v>
      </c>
    </row>
    <row r="36">
      <c r="A36" s="4" t="inlineStr">
        <is>
          <t>Acquisition of a subsidiary, net of cash acquired</t>
        </is>
      </c>
      <c r="B36" s="4" t="inlineStr">
        <is>
          <t xml:space="preserve"> </t>
        </is>
      </c>
      <c r="C36" s="6" t="n">
        <v>-2369768</v>
      </c>
    </row>
    <row r="37">
      <c r="A37" s="4" t="inlineStr">
        <is>
          <t>Net cash used in investing activities</t>
        </is>
      </c>
      <c r="B37" s="6" t="n">
        <v>-2573908</v>
      </c>
      <c r="C37" s="6" t="n">
        <v>-1698038</v>
      </c>
    </row>
    <row r="38">
      <c r="A38" s="3" t="inlineStr">
        <is>
          <t>Cash Flows from Financing Activities:</t>
        </is>
      </c>
    </row>
    <row r="39">
      <c r="A39" s="4" t="inlineStr">
        <is>
          <t>Cash raised in private placement of ordinary shares</t>
        </is>
      </c>
      <c r="B39" s="6" t="n">
        <v>11050000</v>
      </c>
      <c r="C39" s="4" t="inlineStr">
        <is>
          <t xml:space="preserve"> </t>
        </is>
      </c>
    </row>
    <row r="40">
      <c r="A40" s="4" t="inlineStr">
        <is>
          <t>Net cash provided by financing activities</t>
        </is>
      </c>
      <c r="B40" s="6" t="n">
        <v>11050000</v>
      </c>
      <c r="C40" s="4" t="inlineStr">
        <is>
          <t xml:space="preserve"> </t>
        </is>
      </c>
    </row>
    <row r="41">
      <c r="A41" s="4" t="inlineStr">
        <is>
          <t>Effect of exchange rate changes on cash and cash equivalents</t>
        </is>
      </c>
      <c r="B41" s="6" t="n">
        <v>55654</v>
      </c>
      <c r="C41" s="6" t="n">
        <v>-17962</v>
      </c>
    </row>
    <row r="42">
      <c r="A42" s="4" t="inlineStr">
        <is>
          <t>Increase (Decrease) in cash and cash equivalents</t>
        </is>
      </c>
      <c r="B42" s="6" t="n">
        <v>8021341</v>
      </c>
      <c r="C42" s="6" t="n">
        <v>-2867565</v>
      </c>
    </row>
    <row r="43">
      <c r="A43" s="4" t="inlineStr">
        <is>
          <t>Cash and cash equivalents at beginning of period</t>
        </is>
      </c>
      <c r="B43" s="6" t="n">
        <v>5311693</v>
      </c>
      <c r="C43" s="6" t="n">
        <v>4668745</v>
      </c>
    </row>
    <row r="44">
      <c r="A44" s="4" t="inlineStr">
        <is>
          <t>Cash and cash equivalents at end of period</t>
        </is>
      </c>
      <c r="B44" s="6" t="n">
        <v>13333034</v>
      </c>
      <c r="C44" s="6" t="n">
        <v>1801180</v>
      </c>
    </row>
    <row r="45">
      <c r="A45" s="3" t="inlineStr">
        <is>
          <t>Supplemental disclosures of cash flow information:</t>
        </is>
      </c>
    </row>
    <row r="46">
      <c r="A46" s="4" t="inlineStr">
        <is>
          <t>Interest paid</t>
        </is>
      </c>
      <c r="B46" s="4" t="inlineStr">
        <is>
          <t xml:space="preserve"> </t>
        </is>
      </c>
      <c r="C46" s="4" t="inlineStr">
        <is>
          <t xml:space="preserve"> </t>
        </is>
      </c>
    </row>
    <row r="47">
      <c r="A47" s="4" t="inlineStr">
        <is>
          <t>Tax paid</t>
        </is>
      </c>
      <c r="B47" s="4" t="inlineStr">
        <is>
          <t xml:space="preserve"> </t>
        </is>
      </c>
      <c r="C47" s="4" t="inlineStr">
        <is>
          <t xml:space="preserve"> </t>
        </is>
      </c>
    </row>
    <row r="48">
      <c r="A48" s="3" t="inlineStr">
        <is>
          <t>Major non-cash transactions:</t>
        </is>
      </c>
    </row>
    <row r="49">
      <c r="A49" s="4" t="inlineStr">
        <is>
          <t>Issuance of ordinary shares for professional services</t>
        </is>
      </c>
      <c r="B49" s="6" t="n">
        <v>222505</v>
      </c>
      <c r="C49" s="4" t="inlineStr">
        <is>
          <t xml:space="preserve"> </t>
        </is>
      </c>
    </row>
    <row r="50">
      <c r="A50" s="4" t="inlineStr">
        <is>
          <t>Issuance of ordinary shares for acquisition of a subsidiary</t>
        </is>
      </c>
      <c r="B50" s="4" t="inlineStr">
        <is>
          <t xml:space="preserve"> </t>
        </is>
      </c>
      <c r="C50" s="6" t="n">
        <v>3400000</v>
      </c>
    </row>
    <row r="51">
      <c r="A51" s="4" t="inlineStr">
        <is>
          <t>Right-of-use assets obtained in exchange for operating lease obligations</t>
        </is>
      </c>
      <c r="B51" s="4" t="inlineStr">
        <is>
          <t xml:space="preserve"> </t>
        </is>
      </c>
      <c r="C51" s="6" t="n">
        <v>1360822</v>
      </c>
    </row>
    <row r="52">
      <c r="A52" s="4" t="inlineStr">
        <is>
          <t>Loan due from a third party transferred from short-term investments</t>
        </is>
      </c>
      <c r="B52" s="4" t="inlineStr">
        <is>
          <t xml:space="preserve"> </t>
        </is>
      </c>
      <c r="C52" s="5" t="n">
        <v>23045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 Reporting (Details) - USD ($)</t>
        </is>
      </c>
      <c r="B1" s="2" t="inlineStr">
        <is>
          <t>6 Months Ended</t>
        </is>
      </c>
    </row>
    <row r="2">
      <c r="B2" s="2" t="inlineStr">
        <is>
          <t>Dec. 31, 2020</t>
        </is>
      </c>
      <c r="C2" s="2" t="inlineStr">
        <is>
          <t>Dec. 31, 2019</t>
        </is>
      </c>
    </row>
    <row r="3">
      <c r="A3" s="4" t="inlineStr">
        <is>
          <t>Revenues</t>
        </is>
      </c>
      <c r="B3" s="5" t="n">
        <v>3874080</v>
      </c>
      <c r="C3" s="5" t="n">
        <v>418219</v>
      </c>
    </row>
    <row r="4">
      <c r="A4" s="4" t="inlineStr">
        <is>
          <t>Income (Loss) from operations</t>
        </is>
      </c>
      <c r="B4" s="6" t="n">
        <v>-659298</v>
      </c>
      <c r="C4" s="6" t="n">
        <v>-1479017</v>
      </c>
    </row>
    <row r="5">
      <c r="A5" s="4" t="inlineStr">
        <is>
          <t>Net income (loss)</t>
        </is>
      </c>
      <c r="B5" s="6" t="n">
        <v>-303201</v>
      </c>
      <c r="C5" s="6" t="n">
        <v>-1340761</v>
      </c>
    </row>
    <row r="6">
      <c r="A6" s="4" t="inlineStr">
        <is>
          <t>Tea Shop Chains [Member]</t>
        </is>
      </c>
    </row>
    <row r="7">
      <c r="A7" s="4" t="inlineStr">
        <is>
          <t>Revenues</t>
        </is>
      </c>
      <c r="B7" s="6" t="n">
        <v>169656</v>
      </c>
      <c r="C7" s="6" t="n">
        <v>348816</v>
      </c>
    </row>
    <row r="8">
      <c r="A8" s="4" t="inlineStr">
        <is>
          <t>Income (Loss) from operations</t>
        </is>
      </c>
      <c r="B8" s="6" t="n">
        <v>-460535</v>
      </c>
      <c r="C8" s="6" t="n">
        <v>-884478</v>
      </c>
    </row>
    <row r="9">
      <c r="A9" s="4" t="inlineStr">
        <is>
          <t>Net income (loss)</t>
        </is>
      </c>
      <c r="B9" s="6" t="n">
        <v>-393649</v>
      </c>
      <c r="C9" s="6" t="n">
        <v>-836986</v>
      </c>
    </row>
    <row r="10">
      <c r="A10" s="4" t="inlineStr">
        <is>
          <t>Distribution of Dark Tea Products [Member]</t>
        </is>
      </c>
    </row>
    <row r="11">
      <c r="A11" s="4" t="inlineStr">
        <is>
          <t>Revenues</t>
        </is>
      </c>
      <c r="B11" s="6" t="n">
        <v>3704424</v>
      </c>
      <c r="C11" s="6" t="n">
        <v>69403</v>
      </c>
    </row>
    <row r="12">
      <c r="A12" s="4" t="inlineStr">
        <is>
          <t>Income (Loss) from operations</t>
        </is>
      </c>
      <c r="B12" s="6" t="n">
        <v>910067</v>
      </c>
      <c r="C12" s="6" t="n">
        <v>-85628</v>
      </c>
    </row>
    <row r="13">
      <c r="A13" s="4" t="inlineStr">
        <is>
          <t>Net income (loss)</t>
        </is>
      </c>
      <c r="B13" s="6" t="n">
        <v>771102</v>
      </c>
      <c r="C13" s="6" t="n">
        <v>-10194</v>
      </c>
    </row>
    <row r="14">
      <c r="A14" s="4" t="inlineStr">
        <is>
          <t>Unallocated [Member]</t>
        </is>
      </c>
    </row>
    <row r="15">
      <c r="A15" s="4" t="inlineStr">
        <is>
          <t>Revenues</t>
        </is>
      </c>
      <c r="B15" s="4" t="inlineStr">
        <is>
          <t xml:space="preserve"> </t>
        </is>
      </c>
      <c r="C15" s="4" t="inlineStr">
        <is>
          <t xml:space="preserve"> </t>
        </is>
      </c>
    </row>
    <row r="16">
      <c r="A16" s="4" t="inlineStr">
        <is>
          <t>Income (Loss) from operations</t>
        </is>
      </c>
      <c r="B16" s="6" t="n">
        <v>-1108830</v>
      </c>
      <c r="C16" s="6" t="n">
        <v>-508911</v>
      </c>
    </row>
    <row r="17">
      <c r="A17" s="4" t="inlineStr">
        <is>
          <t>Net income (loss)</t>
        </is>
      </c>
      <c r="B17" s="5" t="n">
        <v>-680654</v>
      </c>
      <c r="C17" s="5" t="n">
        <v>-4935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egment Reporting (Details Textual) - USD ($)</t>
        </is>
      </c>
      <c r="B1" s="2" t="inlineStr">
        <is>
          <t>Dec. 31, 2020</t>
        </is>
      </c>
      <c r="C1" s="2" t="inlineStr">
        <is>
          <t>Jun. 30, 2020</t>
        </is>
      </c>
    </row>
    <row r="2">
      <c r="A2" s="3" t="inlineStr">
        <is>
          <t>Segment Reporting (Textual)</t>
        </is>
      </c>
    </row>
    <row r="3">
      <c r="A3" s="4" t="inlineStr">
        <is>
          <t>Total assets</t>
        </is>
      </c>
      <c r="B3" s="5" t="n">
        <v>34275319</v>
      </c>
      <c r="C3" s="5" t="n">
        <v>22635127</v>
      </c>
    </row>
    <row r="4">
      <c r="A4" s="4" t="inlineStr">
        <is>
          <t>Tea Shop Chains [Member]</t>
        </is>
      </c>
    </row>
    <row r="5">
      <c r="A5" s="3" t="inlineStr">
        <is>
          <t>Segment Reporting (Textual)</t>
        </is>
      </c>
    </row>
    <row r="6">
      <c r="A6" s="4" t="inlineStr">
        <is>
          <t>Total assets</t>
        </is>
      </c>
      <c r="B6" s="6" t="n">
        <v>7306504</v>
      </c>
    </row>
    <row r="7">
      <c r="A7" s="4" t="inlineStr">
        <is>
          <t>Distribution of Dark Tea Products [Member]</t>
        </is>
      </c>
    </row>
    <row r="8">
      <c r="A8" s="3" t="inlineStr">
        <is>
          <t>Segment Reporting (Textual)</t>
        </is>
      </c>
    </row>
    <row r="9">
      <c r="A9" s="4" t="inlineStr">
        <is>
          <t>Total assets</t>
        </is>
      </c>
      <c r="B9" s="6" t="n">
        <v>5975415</v>
      </c>
    </row>
    <row r="10">
      <c r="A10" s="4" t="inlineStr">
        <is>
          <t>Unallocated [Member]</t>
        </is>
      </c>
    </row>
    <row r="11">
      <c r="A11" s="3" t="inlineStr">
        <is>
          <t>Segment Reporting (Textual)</t>
        </is>
      </c>
    </row>
    <row r="12">
      <c r="A12" s="4" t="inlineStr">
        <is>
          <t>Total assets</t>
        </is>
      </c>
      <c r="B12" s="5" t="n">
        <v>20993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80" customWidth="1" min="3" max="3"/>
    <col width="15" customWidth="1" min="4" max="4"/>
    <col width="14" customWidth="1" min="5" max="5"/>
  </cols>
  <sheetData>
    <row r="1">
      <c r="A1" s="1" t="inlineStr">
        <is>
          <t>Subsequent Event (Details) - USD ($)</t>
        </is>
      </c>
      <c r="B1" s="2" t="inlineStr">
        <is>
          <t>1 Months Ended</t>
        </is>
      </c>
      <c r="D1" s="2" t="inlineStr">
        <is>
          <t>6 Months Ended</t>
        </is>
      </c>
    </row>
    <row r="2">
      <c r="B2" s="2" t="inlineStr">
        <is>
          <t>Apr. 20, 2021</t>
        </is>
      </c>
      <c r="C2" s="2" t="inlineStr">
        <is>
          <t>Mar. 26, 2021</t>
        </is>
      </c>
      <c r="D2" s="2" t="inlineStr">
        <is>
          <t>Dec. 31, 2020</t>
        </is>
      </c>
      <c r="E2" s="2" t="inlineStr">
        <is>
          <t>Dec. 31, 2019</t>
        </is>
      </c>
    </row>
    <row r="3">
      <c r="A3" s="3" t="inlineStr">
        <is>
          <t>Subsequent Event (Textual)</t>
        </is>
      </c>
    </row>
    <row r="4">
      <c r="A4" s="4" t="inlineStr">
        <is>
          <t>Net proceeds from offering shares</t>
        </is>
      </c>
      <c r="D4" s="5" t="n">
        <v>11050000</v>
      </c>
      <c r="E4" s="4" t="inlineStr">
        <is>
          <t xml:space="preserve"> </t>
        </is>
      </c>
    </row>
    <row r="5">
      <c r="A5" s="4" t="inlineStr">
        <is>
          <t>Subsequent Event [Member] | Securities Purchase Agreement [Member]</t>
        </is>
      </c>
    </row>
    <row r="6">
      <c r="A6" s="3" t="inlineStr">
        <is>
          <t>Subsequent Event (Textual)</t>
        </is>
      </c>
    </row>
    <row r="7">
      <c r="A7" s="4" t="inlineStr">
        <is>
          <t>Sale of aggregate shares</t>
        </is>
      </c>
      <c r="B7" s="6" t="n">
        <v>3797488</v>
      </c>
      <c r="C7" s="6" t="n">
        <v>3797488</v>
      </c>
    </row>
    <row r="8">
      <c r="A8" s="4" t="inlineStr">
        <is>
          <t>Sale of stock, description</t>
        </is>
      </c>
      <c r="C8" s="4" t="inlineStr">
        <is>
          <t>The Company agreed to sell an aggregate of 3,797,488 units (the "Units"), each Unit consisting of one ordinary share of the Company, no par value ("Share") and a warrant to purchase three Shares ("Warrant") with an initial exercise price of $4.65 per Share.</t>
        </is>
      </c>
    </row>
    <row r="9">
      <c r="A9" s="4" t="inlineStr">
        <is>
          <t>Exercise price</t>
        </is>
      </c>
      <c r="C9" s="10" t="n">
        <v>4.65</v>
      </c>
    </row>
    <row r="10">
      <c r="A10" s="4" t="inlineStr">
        <is>
          <t>Share price, per unit</t>
        </is>
      </c>
      <c r="C10" s="10" t="n">
        <v>3.72</v>
      </c>
    </row>
    <row r="11">
      <c r="A11" s="4" t="inlineStr">
        <is>
          <t>Aggregate purchase price</t>
        </is>
      </c>
      <c r="C11" s="5" t="n">
        <v>14100000</v>
      </c>
    </row>
    <row r="12">
      <c r="A12" s="4" t="inlineStr">
        <is>
          <t>Net proceeds from offering shares</t>
        </is>
      </c>
      <c r="C12" s="5" t="n">
        <v>14100000</v>
      </c>
    </row>
    <row r="13">
      <c r="A13" s="4" t="inlineStr">
        <is>
          <t>Warrants expire</t>
        </is>
      </c>
      <c r="C13" s="4" t="inlineStr">
        <is>
          <t>5 years 6 months</t>
        </is>
      </c>
    </row>
    <row r="14">
      <c r="A14" s="4" t="inlineStr">
        <is>
          <t>Consecutive trading days equity volume, description</t>
        </is>
      </c>
      <c r="C14" s="4" t="inlineStr">
        <is>
          <t>The Warrants contain a mandatory exercise right for the Company to force exercise of the Warrants if the Company's Shares trades at or above $23.25 per Share, for 20 consecutive trading days, provided, among other things, that the shares issuable upon exercise of the Warrants are registered or may be sold pursuant to Rule 144 and the daily trading volume exceeds 300,000 Shares per trading day on each trading day in a period of 20 consecutive trading days prior to the applicable date.</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Urban Tea, Inc., Inc. (formerly known as Delta
Technology Holdings Limited) ("MYT" or the "the Company"), is a holding company that was incorporated on November
28, 2011, under the laws of the British Virgin Islands. On February 14, 2019, the Company changed its name to Urban Tea, Inc., Inc. The Company owns 100% equity interest in NTH Holdings
Limited ("NTH BVI"), an entity incorporated on August 28, 2018 in accordance with the laws and regulations in British Virgin
Islands ("BVI"). NTH BVI owns 100% equity interest in Tea Language Group Limited ("NTH HK"), an entity incorporated
on September 11, 2018 in accordance with the laws and regulations in Hong Kong ("HK"). On October 19, 2018, the Company, through
NTH HK, established Mingyuntang (Shanghai) Tea Co. Ltd. ("Shanghai MYT"), as a Wholly Foreign-Owned Enterprise ("WFOE")
in the People's Republic of China ("PRC"). The Company previously was engaged in the manufacturing
and sale of organic compounds. The Company discontinued the manufacturing and sale of organic compounds business in April 2019. Currently,
the Company conducts its business through two variable interest entities ("VIEs"), Hunan Mingyuntang Brand Management Company
("Hunan MYT") and Hunan 39 PU Tea Co., Ltd. (" ").
dark tea distribution On November 19, 2018, Shanghai MYT entered into
a series of variable interest entity agreements ("Hunan MYT VIE Agreements") with Hunan MYT and Peng Fang, the sole shareholder
of Hunan MYT. The Hunan MYT VIE Agreements are designed to provide Shanghai MYT with the power, rights and obligations equivalent in all
material respects to those it would possess as the sole equity holder of Hunan MYT, including absolute control rights and the rights to
the management, operations, assets, property and revenue of Hunan MYT. The purpose of the Hunan MYT VIE Agreements is solely to give Shanghai
MYT the exclusive control over Hunan MYT's management and operations. On October 2, 2019, Shanghai MYT entered into
a series of variable interest entity agreements ("39Pu VIE Agreements") with 39Pu and three shareholders who collectively
owned 51% equity interest in 39Pu. The 39Pu VIE Agreements are designed to provide Shanghai MYT with the power, rights and obligations
equivalent in all material respects to those it would possess as the controlling equity holder of 39Pu, including absolute control rights
and the rights to the management, operations, assets, property and revenue of 39Pu. The purpose of the 39Pu VIE Agreements is solely to
give Shanghai MYT the exclusive control over 39Pu's management and operations. In exchange for the controlling interest in 39Pu,
the Company is obliged to pay a cash consideration of $2.4 million and a share consideration of
10,000,000 ordinary shares of the Company, no par value ("Ordinary Shares"). In addition, a contingent cash consideration
of $0.6 million and share consideration of 4,000,000 Ordinary Shares will be delivered to the three shareholders according to the earn-out
payment based on the financial performance of 39 Pu in its next fiscal year. On October 17 and 28, 2019, the Company paid share consideration
of 10,000,000 Ordinary Shares and the cash consideration of $2.4 million, respectively. The accompanying consolidated financial statements
reflect the activities of Hunan Mingyuntang, 39Pu and each of the following holding entities:
Name Background Ownership
Delta Technology Holdings USA Inc. ("Urban Tea USA")
● A
US company ● Incorporated
on May 22, 2018 ● A
holding company 100% owned by the Company
NTH BVI
● A
BVI company ● Incorporated
on August 28, 2018 ● A
holding company 100% owned by the Company
NTH HK
● A
Hong Kong company ● Incorporated
on September 11, 2018 ● A
holding company 100% owned by NTH BVI
Shanghai MYT
● A
PRC company and deemed a wholly foreign owned enterprise ("WOFE") ● Incorporated
on October 19 ● Registered
capital of $1 million ● A
holding company WOFE, 100% owned by NTH HK
Hunan MYT
● A
PRC limited liability company ● Incorporated
on October 17, 2018 ● Registered
capital of $4,330,590 (RMB 30 million) ● Engaged
in specialty tea product distribution and retail business by provision of high-quality tea beverages in its tea shop chain 100% VIE of Shanghai MYT
39Pu
● A
PRC limited liability company ● Incorporated
on April 14, 2011 ● Registered
capital of $3,522,424 (RMB 20.9 million) with registered capital fully paid-up ● Engaged
in dark tea distribution 51% VIE of Shanghai MY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a) Basis of presentation and principle of consolidation The unaudited condensed
consolidated financial statements are prepared and presented in accordance with accounting principles generally accepted in the United
States ("U.S. GAAP"). The unaudited interim
financial information as of December 31, 2020 and for the six months ended December 31, 2020 and 2019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As of December 31, 2019, the Company had two VIEs – Hunan MYT and 39Pu. The unaudited interim financial information
should be read in conjunction with the audited financial statements and the notes thereto, included in the Form 20-F for the fiscal year
ended June 30, 2020, which was filed with the SEC on October 30, 2020. In the opinion of management,
all adjustments (including normal recurring adjustments) necessary to present a fair statement of the Company's unaudited financial
position as of December 31, 2020, its unaudited results of operations for the six months ended December 31, 2020 and 2019, and its unaudited
cash flows for the six months ended December 31, 2020 and 2019, as applicable, have been made. The unaudited interim results of operations
are not necessarily indicative of the operating results for the full fiscal year or any future periods.
(b) Consolidation of Variable Interest Entity Material terms of the Hunan MYT VIE Agreements
and 39Pu VIE Agreements are described below: Exclusive Business Cooperation Agreement Pursuant to the Exclusive Business Cooperation
Agreements, Shanghai MYT and 39Pu each provides Hunan MYT with technical support, consulting services and management services on an exclusive
basis, utilizing its advantages in technology, human resources, and information. Additionally, Hunan MYT and 39Pu each granted an irrevocable
and exclusive option to Shanghai MYT to purchase from each of Hunan MYT and 39Pu, any or all of Hunan MYT's and 39Pu assets at the
lowest purchase price permitted under the PRC laws. Should Shanghai MYT exercise such option, the parties shall enter into a separate
asset transfer or similar agreement. For services rendered to Hunan MYT and 39Pu by Shanghai MYT under the agreement, Shanghai MYT is
entitled to collect a service fee calculated based on the time of services rendered multiplied by the corresponding rate, plus amount
of the services fees or ratio decided by the board of directors of Shanghai MYT based on the value of services rendered by Shanghai MYT
and the actual income of Hunan MYT and 39Pu from time to time, which is substantially equal to all of the net income of Hunan MYT and
51% of net income of 39Pu, respectively. The Exclusive Business Cooperation Agreement shall
remain in effect for ten years unless it is terminated by Shanghai MYT with 30-day prior written notice. Hunan MYT or 39Pu does not have
the right to terminate the agreement unilaterally. Shanghai MYT may unilaterally extend the term of this agreement with prior written
notice. Exclusive Option Agreement Under the Exclusive Option Agreement between Peng
Fang and Shanghai MYT, irrevocably granted Shanghai MYT (or its designee) an exclusive option to purchase, to the extent permitted under
PRC law, once or at multiple times, at any time, part or all of their equity interests in Hunan MYT. The option price is equal to the
capital paid in by Peng Fang subject to any appraisal or restrictions required by applicable PRC laws and regulations. Under the Exclusive Option Agreement between three
shareholders of 39Pu and Shanghai MYT, the three shareholders irrevocably granted Shanghai MYT (or its designee) an exclusive option to
purchase, to the extent permitted under PRC law, once or at multiple times, at any time, part or all of their equity interests in 39Pu.
The option price is equal to the capital paid in by the three shareholders subject to any appraisal or restrictions required by applicable
PRC laws and regulations. The agreement remains effective for a term of
ten years and may be renewed at Shanghai MYT's election. Share Pledge Agreement Under the Share Pledge Agreement, Peng Fang and
the three shareholders of 39Pu each pledged all of their equity interests in Hunan MYT and 39Pu to Shanghai MYT to guarantee the performance
of Hunan MYT's and 39Pu's obligations under the Exclusive Business Cooperation Agreement. Under the terms of the agreement,
in any event of default, as set forth in the Share Pledge Agreement, including that Hunan MYT or Peng Fang, 39Pu or the three shareholders
breach their respective contractual obligations under the Exclusive Business Cooperation Agreement, Shanghai MYT, as pledgee, will be
entitled to certain rights, including, but not limited to, the right to dispose of the pledged equity interest in accordance with applicable
PRC laws. Shanghai MYT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Hunan MYT and 39Pu, respectively. Shanghai
MYT shall cancel or terminate the Share Pledge Agreement upon Hunan MYT's and 39Pu's full payment of fees payable under the
Exclusive Business Cooperation Agreement. Timely Reporting Agreement To ensure Hunan MYT and 39Pu promptly provide
all of the information that Shanghai MYT and the Company need to file various reports with the SEC, a Timely Reporting Agreement was entered
between Shanghai MYT, and Hunan MYT and 39Pu, respectively. Under the Timely Reporting Agreement, Hunan MYT and 39Pu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Peng Fang and the
three shareholders of 39Pu each authorized Shanghai MYT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Hunan MYT and 39Pu,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unan MYT and 39Pu.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Peng Fang is a shareholder
of Company. The VIE Agreements became effective immediately
upon their execution.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anghai MYT is deemed
to have a controlling financial interest and be the primary beneficiary of Hunan MYT and 39Pu,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its net income to Shanghai MYT, respectively. At the same time, Shanghai MYT is entitled
to receive 100% and 51% of expected residual returns from Hunan MYT and 39Pu, respectively. The VIE Agreements are designed so that Hunan
MYT and 39Pu operate for the benefit of the Company. Accordingly, the accounts of Hunan MYT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Hunan MYT or 39Pu
and its ability to conduct its business may be materially and adversely affected. All of the Company's main current operations
are conducted through Hunan MYT since November 2018, and through 39Pu since October 2019. Current regulations in China permit Hunan MYT
and 39Pu to pay dividends to the Company only out of their accumulated distributable profits, if any, determined in accordance with their
articles of association and PRC accounting standards and regulations. The ability of Hunan MYT and 39Pu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Hunan MYT and 39Pu, which were included in the consolidated
financial statements as of December 31 and June 30, 2020:
December 31, June 30,
(unaudited)
Cash $ 1,142,514 $ 362,384
Short-term investments 3,335,640 2,266,069
Inventories 1,475,924 1,403,582
Loans due from a third party 2,785,636 2,222,191
Other current assets 607,423 292,917
Investments in equity investees 1,096,370 -
Property and equipment, net 1,327,658 1,315,326
Deposits for plant, property and equipment 1,013,825 849,245
Right of use assets 363,318 553,904
Other noncurrent assets 133,611 159,434
Total Assets $ 13,281,919 $ 9,425,052
-
Due to MYT* $ 10,466,925 $ 7,270,932
Other current liabilities 1,050,524 885,515
Total Liabilities $ 11,517,449 $ 8,156,447
* Payable due to MYT is eliminated upon consolidation.
For the Six Months Ended
2020 2019
(unaudited) (unaudited)
Revenue $ 3,874,080 $ 418,219
Net income (loss) $ 377,453 $ (847,182 )
(c)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December 31, 2020 and 2019, the Company has two operating business lines, including retail business by provision of high-quality
tea beverages in its tea shop chain business conducted by Hunan MYT and dark tea distribution business by 39Pu. Based on management's
assessment, the Company has determined that the two operating business lines are two operating segments as defined by ASC 280.
(d)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December 31, 2020 and June 30, 2020.
(e) Inventories Inventories,
consisting of products available for sale, are stated at the lower of cost and market.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income and comprehensive income.
(f)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During the six months ended December 31, 2020
and 2019, the Company generated revenues primarily from sales of tea products, beverages and light meals in its tea shop chains by Hunan
MYT, and from sales of dark team products by 39Pu.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Sales of dark tea products by 39Pu - Disaggregation of revenue -
For the Six Months Ended
2020 2019
(unaudited) (unaudited)
Sales by Hunan MYT $ 169,656 $ 348,816
Sales by 39Pu 3,704,424 69,403
$ 3,874,080 $ 418,219
(g) Investment in equity investees The investments for which the Company has the
ability to exercise significant influence are accounted for under the equity method. Under the equity method, original investments are
recorded at cost and adjusted by the Company's share of undistributed earnings or losses of these entities, the amortization of
intangible assets recognized upon purchase price allocation and dividend distributions or subsequent investments. All unrecognized inter-company
profits and losses have been eliminated under the equity method. When the estimated amount to be realized from the investments falls below
its carrying value, an impairment charge is recognized in the consolidated statements of operations when the decline in value is considered
other than temporary.
(h) Leases The Company adopted ASU 2016-02, Leases (Topic
842), on Jul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
(i) Recently announced accounting standards In June 2016, the FASB issued ASU No. 2016-13,
Financial Instruments – Credit Losses Measurement of Credit Losses on Financial Instrument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6 Months Ended</t>
        </is>
      </c>
    </row>
    <row r="2">
      <c r="B2" s="2" t="inlineStr">
        <is>
          <t>Dec. 31, 2020</t>
        </is>
      </c>
    </row>
    <row r="3">
      <c r="A3" s="3" t="inlineStr">
        <is>
          <t>Risks and Uncertainties [Abstract]</t>
        </is>
      </c>
    </row>
    <row r="4">
      <c r="A4" s="4" t="inlineStr">
        <is>
          <t>RISKS</t>
        </is>
      </c>
      <c r="B4" s="4" t="inlineStr">
        <is>
          <t>3. RISKS
(a) Credit risk Assets that potentially subject the Company to
significant concentration of credit risk primarily consist of cash and cash equivalents. The maximum exposure of such assets to credit
risk is their carrying amount as at the balance sheet dates. As of December 31, 2020, approximately $12.2 million was deposited with a
bank in the United States which was insured by the government up to $250,000. As of December 31, 2020, approximately $1.1 million was
primarily deposited in financial institutions located in Mainland China, and each bank accounts is insured by the government authority
with the maximum limit of RMB 500,000 (equivalent to approximately $70,770).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 $12.2
million which was in U.S. dollars as of December 31, 2020,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c) VIE risk It is possible that the
Hunan MYT VIE Agreements and 39Pu VIE Agreement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among Shanghai MYT, Hunan MYT and the Hunan MYT Shareholders, and among
Shanghai MYT, 39Pu and the three shareholders of 39Pu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Hunan MYT and 39Pu, the VIEs of the Company, each of which holds certain recognized
revenue-producing assets including tea beverage related raw materials, lease arrangements, and dark tea products. The VIEs also have an
assembled workforce, focused primarily on promotion and marketing, whose costs are expensed as incurred. The Company's operations
and businesses may be adversely impacted if the Company loses the ability to use and enjoy assets held by its VIEs.
(e)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0:13Z</dcterms:created>
  <dcterms:modified xmlns:dcterms="http://purl.org/dc/terms/" xmlns:xsi="http://www.w3.org/2001/XMLSchema-instance" xsi:type="dcterms:W3CDTF">2021-04-28T16:30:13Z</dcterms:modified>
</cp:coreProperties>
</file>